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Property" sheetId="10" r:id="rId10"/>
    <s:sheet name="Mortgage Notes and Other Debt P" sheetId="11" r:id="rId11"/>
    <s:sheet name="Common Stock Common Stock" sheetId="12" r:id="rId12"/>
    <s:sheet name="Related Party Transactions" sheetId="13" r:id="rId13"/>
    <s:sheet name="Commitments and Contingencies" sheetId="14" r:id="rId14"/>
    <s:sheet name="Segment Reporting" sheetId="15" r:id="rId15"/>
    <s:sheet name="Distributions Payable" sheetId="16" r:id="rId16"/>
    <s:sheet name="Recently Issued Accounting Pron" sheetId="17" r:id="rId17"/>
    <s:sheet name="Subsequent Events" sheetId="18" r:id="rId18"/>
    <s:sheet name="Summary of Significant Accoun19" sheetId="19" r:id="rId19"/>
    <s:sheet name="Property Property Acquisitions " sheetId="20" r:id="rId20"/>
    <s:sheet name="Mortgage Notes and Other Debt21" sheetId="21" r:id="rId21"/>
    <s:sheet name="Table 2 - Summary of Aggregate " sheetId="22" r:id="rId22"/>
    <s:sheet name="Common Stock Common Stock (Tabl" sheetId="23" r:id="rId23"/>
    <s:sheet name="Segment Reporting (Tables)" sheetId="24" r:id="rId24"/>
    <s:sheet name="Organization (Details)" sheetId="25" r:id="rId25"/>
    <s:sheet name="Summary of Significant Accoun26" sheetId="26" r:id="rId26"/>
    <s:sheet name="Property Table 1 - Property lis" sheetId="27" r:id="rId27"/>
    <s:sheet name="Property Table 2 - Schedule of " sheetId="28" r:id="rId28"/>
    <s:sheet name="Table 1 - Mortgage Notes and Ot" sheetId="29" r:id="rId29"/>
    <s:sheet name="Table 2 - Summary of Aggregat30" sheetId="30" r:id="rId30"/>
    <s:sheet name="Mortgage Notes and Other Debt31" sheetId="31" r:id="rId31"/>
    <s:sheet name="Common Stock Common Stock (Deta" sheetId="32" r:id="rId32"/>
    <s:sheet name="Common Stock Common Stock Isssu" sheetId="33" r:id="rId33"/>
    <s:sheet name="Common Stock Common Stock fees " sheetId="34" r:id="rId34"/>
    <s:sheet name="Related Party Transactions (Det" sheetId="35" r:id="rId35"/>
    <s:sheet name="Commitments and Contingencies (" sheetId="36" r:id="rId36"/>
    <s:sheet name="Segment Reporting (Details)" sheetId="37" r:id="rId37"/>
    <s:sheet name="Distributions Payable (Details)" sheetId="38" r:id="rId38"/>
    <s:sheet name="Subsequent Events (Details Text" sheetId="39" r:id="rId39"/>
    <s:sheet name="Uncategorized Items - jllipt-20" sheetId="40" r:id="rId40"/>
  </s:sheets>
  <s:definedNames/>
  <s:calcPr calcId="124519" calcMode="auto" fullCalcOnLoad="1"/>
</s:workbook>
</file>

<file path=xl/sharedStrings.xml><?xml version="1.0" encoding="utf-8"?>
<sst xmlns="http://schemas.openxmlformats.org/spreadsheetml/2006/main" uniqueCount="474">
  <si>
    <t>Document and Entity Information - shares</t>
  </si>
  <si>
    <t>6 Months Ended</t>
  </si>
  <si>
    <t>Jun. 30, 2015</t>
  </si>
  <si>
    <t>Aug. 07, 2015</t>
  </si>
  <si>
    <t>Document Type</t>
  </si>
  <si>
    <t>10-Q</t>
  </si>
  <si>
    <t>Amendment Flag</t>
  </si>
  <si>
    <t>false</t>
  </si>
  <si>
    <t>Document Period End Date</t>
  </si>
  <si>
    <t>Jun. 30,
		2015</t>
  </si>
  <si>
    <t>Document Fiscal Period Focus</t>
  </si>
  <si>
    <t>Q2</t>
  </si>
  <si>
    <t>Document Fiscal Year Focus</t>
  </si>
  <si>
    <t>Entity Registrant Name</t>
  </si>
  <si>
    <t>Jones Lang LaSalle Income Property Tru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Class A [Member]</t>
  </si>
  <si>
    <t>Entity Common Stock, Shares Outstanding</t>
  </si>
  <si>
    <t>Class M [Member]</t>
  </si>
  <si>
    <t>Common Class A-I [Member]</t>
  </si>
  <si>
    <t>Common Class M-I [Member]</t>
  </si>
  <si>
    <t>Common Class D [Member]</t>
  </si>
  <si>
    <t>Consolidated Balance Sheets - USD ($) $ in Thousands</t>
  </si>
  <si>
    <t>Dec. 31, 2014</t>
  </si>
  <si>
    <t>Investments in real estate:</t>
  </si>
  <si>
    <t>Land</t>
  </si>
  <si>
    <t>Buildings and equipment</t>
  </si>
  <si>
    <t>Less accumulated depreciation</t>
  </si>
  <si>
    <t>Net property and equipment</t>
  </si>
  <si>
    <t>Equity Method Investments</t>
  </si>
  <si>
    <t>Investments in real estate and other assets held for sal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Liabilities held for sale</t>
  </si>
  <si>
    <t>Accounts payable and other accrued expense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Accumulated other comprehensive loss</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Land from VIEs</t>
  </si>
  <si>
    <t>Buildings and equipment from VIEs</t>
  </si>
  <si>
    <t>Less accumulated depreciation (including from VIEs)</t>
  </si>
  <si>
    <t>Cash and Cash Equivalents</t>
  </si>
  <si>
    <t>Restricted cash from VIEs</t>
  </si>
  <si>
    <t>Tenant accounts receivable from VIEs</t>
  </si>
  <si>
    <t>Deferred expenses from VIEs</t>
  </si>
  <si>
    <t>Deferred rent receivables from VIEs</t>
  </si>
  <si>
    <t>Prepaid expenses and other assets from VIEs</t>
  </si>
  <si>
    <t>Accounts payable and other accrued expenses from VIEs</t>
  </si>
  <si>
    <t>Accrued interest from VIEs</t>
  </si>
  <si>
    <t>Accrued real estate taxes from VIEs</t>
  </si>
  <si>
    <t>Common stock, shares outstanding</t>
  </si>
  <si>
    <t>Accumulated stock issuance costs</t>
  </si>
  <si>
    <t>Common stock, par value</t>
  </si>
  <si>
    <t>Common Stock, shares authorized</t>
  </si>
  <si>
    <t>Common stock, shares issued</t>
  </si>
  <si>
    <t>Variable Interest Entity, Primary Beneficiary [Member]</t>
  </si>
  <si>
    <t>Mortgage notes and other debt payable, net (including from VIEs of $90,468 and $91,047, respectively)</t>
  </si>
  <si>
    <t>Consolidated Statements of Operations and Comprehensive (Loss) Income - USD ($) $ in Thousands</t>
  </si>
  <si>
    <t>3 Months Ended</t>
  </si>
  <si>
    <t>Jun. 30, 2014</t>
  </si>
  <si>
    <t>Revenues:</t>
  </si>
  <si>
    <t>Minimum rents</t>
  </si>
  <si>
    <t>Tenant recoveries and other rental income</t>
  </si>
  <si>
    <t>Total revenues</t>
  </si>
  <si>
    <t>Operating expenses:</t>
  </si>
  <si>
    <t>Real estate taxes</t>
  </si>
  <si>
    <t>Property operating</t>
  </si>
  <si>
    <t>Provision for doubtful accounts</t>
  </si>
  <si>
    <t>Advisor fees</t>
  </si>
  <si>
    <t>Company level expenses</t>
  </si>
  <si>
    <t>General and administrative</t>
  </si>
  <si>
    <t>Acquisition related expenses</t>
  </si>
  <si>
    <t>Depreciation and amortization</t>
  </si>
  <si>
    <t>Total operating expenses</t>
  </si>
  <si>
    <t>Operating income</t>
  </si>
  <si>
    <t>Other income and (expenses):</t>
  </si>
  <si>
    <t>Interest expense</t>
  </si>
  <si>
    <t>Equity in income of unconsolidated affiliate</t>
  </si>
  <si>
    <t>Gain on disposition of property and extinguishment of debt</t>
  </si>
  <si>
    <t>Total other income and (expenses)</t>
  </si>
  <si>
    <t>(Loss) income from continuing operations</t>
  </si>
  <si>
    <t>Discontinued operations:</t>
  </si>
  <si>
    <t>Net income</t>
  </si>
  <si>
    <t>Less: Net income attributable to the noncontrolling interests</t>
  </si>
  <si>
    <t>Net income attributable to Jones Lang LaSalle Income Property Trust, Inc.</t>
  </si>
  <si>
    <t>Net income attributable to Jones Lang LaSalle Income Property Trust, Inc. per share-basic and diluted</t>
  </si>
  <si>
    <t>Weighted average common stock outstanding-basic and diluted</t>
  </si>
  <si>
    <t>Other comprehensive loss:</t>
  </si>
  <si>
    <t>Foreign currency translation adjustment</t>
  </si>
  <si>
    <t>Total other comprehensive loss</t>
  </si>
  <si>
    <t>Net comprehensive income</t>
  </si>
  <si>
    <t>Consolidated Statements of Equity - 6 months ended Jun. 30, 2015 - USD ($)</t>
  </si>
  <si>
    <t>Total</t>
  </si>
  <si>
    <t>Common Stock [Member]</t>
  </si>
  <si>
    <t>Additional Paid-in Capital [Member]</t>
  </si>
  <si>
    <t>Accumulated Other Comprehensive Income (Loss) [Member]</t>
  </si>
  <si>
    <t>Distributions to Stockholders [Member]</t>
  </si>
  <si>
    <t>Accumulated Deficit [Member]</t>
  </si>
  <si>
    <t>Noncontrolling Interest [Member]</t>
  </si>
  <si>
    <t>Beginning balance at Dec. 31, 2014</t>
  </si>
  <si>
    <t>Shares, Issued at Dec. 31, 2014</t>
  </si>
  <si>
    <t>Increase (Decrease) in Stockholders' Equity [Roll Forward]</t>
  </si>
  <si>
    <t>Issuance of common stock (in shares)</t>
  </si>
  <si>
    <t>Issuance of common stock</t>
  </si>
  <si>
    <t>Repurchase of shares (in shares)</t>
  </si>
  <si>
    <t>Repurchase of shares</t>
  </si>
  <si>
    <t>Offering costs</t>
  </si>
  <si>
    <t>Share-based Compensation</t>
  </si>
  <si>
    <t>Other comprehensive loss</t>
  </si>
  <si>
    <t>Contribution from noncontrolling interests</t>
  </si>
  <si>
    <t>Cash distributed to noncontrolling interests</t>
  </si>
  <si>
    <t>Distribution declared</t>
  </si>
  <si>
    <t>Common Stock, Shares, Outstanding at Jun. 30, 2015</t>
  </si>
  <si>
    <t>Ending balance at Jun. 30, 2015</t>
  </si>
  <si>
    <t>Consolidated Statements of Equity Consolidated Statements of Equity (Parenthetical)</t>
  </si>
  <si>
    <t>Jun. 30, 2015$ / shares</t>
  </si>
  <si>
    <t>Consolidated Statements of Stockholders' Equity [Abstract]</t>
  </si>
  <si>
    <t>Common Stock, Dividends, Per Share, Declared</t>
  </si>
  <si>
    <t>Consolidated Statements of Cash Flows - USD ($) $ in Thousands</t>
  </si>
  <si>
    <t>Adjustments to reconcile income (loss) to net cash provided by operating activities:</t>
  </si>
  <si>
    <t>Depreciation (including discontinued operations)</t>
  </si>
  <si>
    <t>Gains (Losses) on Extinguishment of Debt, before Write off of Deferred Debt Issuance Cost</t>
  </si>
  <si>
    <t>Net provision for (recovery of) doubtful accounts (including discontinued operations)</t>
  </si>
  <si>
    <t>Straight line rent (including discontinued operations)</t>
  </si>
  <si>
    <t>Equity in loss of unconsolidated affiliates</t>
  </si>
  <si>
    <t>Net changes in assets and liabilities:</t>
  </si>
  <si>
    <t>Net changes in assets, liabilities and other</t>
  </si>
  <si>
    <t>Net cash provided by operating activities</t>
  </si>
  <si>
    <t>CASH FLOWS FROM INVESTING ACTIVITIES:</t>
  </si>
  <si>
    <t>Purchase of real estate investment</t>
  </si>
  <si>
    <t>Proceeds from Sale of Real Estate</t>
  </si>
  <si>
    <t>Capital improvements and lease commissions</t>
  </si>
  <si>
    <t>Proceeds from Contributions from Affiliates</t>
  </si>
  <si>
    <t>Payments for Deposits on Real Estate Acquisitions</t>
  </si>
  <si>
    <t>Loan escrows</t>
  </si>
  <si>
    <t>Net cash used in investing activities</t>
  </si>
  <si>
    <t>CASH FLOWS FROM FINANCING ACTIVITIES:</t>
  </si>
  <si>
    <t>Offering Costs</t>
  </si>
  <si>
    <t>Distributions paid to noncontrolling interests</t>
  </si>
  <si>
    <t>Contributions received from noncontrolling interests</t>
  </si>
  <si>
    <t>Deposits for loan commitments</t>
  </si>
  <si>
    <t>Proceeds from mortgage notes and other debt payable</t>
  </si>
  <si>
    <t>Debt Issuance Costs</t>
  </si>
  <si>
    <t>Payments on early extinguishment of debt</t>
  </si>
  <si>
    <t>Principal payments on mortgage notes and other debt payable</t>
  </si>
  <si>
    <t>Net cash (used in) provided by financing activities</t>
  </si>
  <si>
    <t>Net increase (decrease) in cash and cash equivalents</t>
  </si>
  <si>
    <t>Effect of exchange rates</t>
  </si>
  <si>
    <t>Cash and cash equivalents at the beginning of the period</t>
  </si>
  <si>
    <t>Cash and cash equivalents at the end of the period</t>
  </si>
  <si>
    <t>Supplemental discolsure of cash flow information:</t>
  </si>
  <si>
    <t>Interest paid</t>
  </si>
  <si>
    <t>Non-cash activities:</t>
  </si>
  <si>
    <t>Write-offs of receivables</t>
  </si>
  <si>
    <t>Write-offs of retired assets</t>
  </si>
  <si>
    <t>Change in liability for capital expenditures</t>
  </si>
  <si>
    <t>Escrow Deposits Related to Property Sales</t>
  </si>
  <si>
    <t>Liabilities Transferred at Sale</t>
  </si>
  <si>
    <t>Net liabilities assumed at acquisition</t>
  </si>
  <si>
    <t>Change in issuance of common stock receivable</t>
  </si>
  <si>
    <t>Change in accrued offering costs</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managed, non-listed, daily valued perpetual-life real estate investment trust ("REIT") that owns and manages a diversified portfolio of apartment, industrial, office, retail and other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June 30, 2015 , we owned interests in a total of 28 properties, 27 of which are located in ten states and one of which is located in Canada. From our inception to October 1, 2012, we raised equity proceeds through private offerings of shares of our undesignated common stock. On October 1, 2012, the Securities and Exchange Commission (the "SEC") declared effective our Registration Statement on Form S-11 with respect to our continuous public offering of up to $3,000,000 in any combination of Class A and Class M shares of common stock (the "Initial Public Offering"). Affiliates of our sponsor, Jones Lang LaSalle Incorporated ("JLL" or our "Sponsor"), have invested an aggregate of $60,200 through purchases of shares of our common stock. As of January 15, 2015 , the date our Initial Public Offering terminated, we had raised aggregate gross proceeds from the sale of shares of our Class A and Class M common stock in our Initial Public Offering of $ 216,037 and $ 52,944 , respectively. On January 16, 2015, our Registration Statement was declared effective by the SEC (Commission File No. 333-196886) with respect to our offering of up to $2,700,000 in any combination of shares of our Class A, Class M, Class A-I and Class M-I common stock, consisting of up to $2,400,000 of shares offered in our primary offering and up to $300,000 in shares offered pursuant to our distribution reinvestment plan (the “First Extended Public Offering”). We reserve the right to terminate the First Extended Public Offering at any time and to extend the First Extended Public Offering term to the extent permissible under applicable law. As of June 30, 2015 , we have raised aggregate gross proceeds from the sale of shares of our Class A, Class M, Class A-I and Class M-I shares in our First Extended Public Offering of $ 123,316 . On June 19, 2014, we began a private offering of up to $400,000 in any combination of our Class A-I, Class M-I and Class D shares of common stock (the "Initial Private Offering"). Upon the SEC declaring the registration statement for our First Extended Public Offering effective, we terminated the Initial Private Offering. As of January 15, 2015 , we had raised aggregate gross proceeds from the sale of shares of our Class A-I, Class M-I and Class D common stock in our Initial Private Offering of approximately $ 43,510 . On March 3, 2015, we commenced a new private offering (the "Follow-on Private Offering") of up to $350,000 in shares of our Class D common stock with indefinite duration. As of June 30, 2015 , 23,240,204 shares of Class A common stock, 24,680,976 shares of Class M common stock, 4,677,000 shares of Class A-I common stock, 2,365,745 shares of Class M-I common stock, and 3,433,997 shares of Class D common stock were outstanding and held by a total of 4,790 stockholders. LaSalle acts as our advisor pursuant to the second amended and restated advisory agreement between the Company and LaSalle, which was renewed and became effective on June 5, 2015 (the “Advisory Agreement”). Our Advisor, a registered investment adviser with the SEC, has broad discretion with respect to our investment decisions and is responsible for selecting our investments and for managing our investment portfolio pursuant to the terms of the Advisory Agreement. LaSalle is a wholly-owned, but operationally independent subsidiary of Jones Lang LaSalle, a New York Stock Exchange-listed global real estate services firm that specializes in commercial property management, leasing and investment management. We have no employees, as all operations are managed by our Advisor. Our executive officers are employees of and compensated by our Advisor.</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5 , our VIEs include entities owning The District at Howell Mill, The Edge at Lafayette and Campus Lodge Tampa as we maintain control over significant decisions, which began at the time of acquisition of the propertie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5 , noncontrolling interests represented the minority members’ proportionate share of the equity of the entities listed above as VIEs, Grand Lakes Marketplace and Townlake of Coppell. The accompanying unaudited interim consolidated financial statements have been prepared in accordance with the accounting policies described in the consolidated financial statements and related notes included in our Form 10-K filed with the SEC on March 5, 2015 (our “2014 Form 10-K”) and should be read in conjunction with such consolidated financial statements and related notes. The following notes to these interim consolidated financial statements highlight changes to the notes included in the December 31, 2014 audited consolidated financial statements included in our 2014 Form 10-K and present interim disclosures as required by the SEC. The interim financial data as of June 30, 2015 and for the three and six months ended June 30, 2015 and 2014 is unaudited. In the opinion of the Company, the interim data includes all adjustments, consisting only of normal recurring adjustments, necessary for a fair statement of the results for the interim periods. Allowance for Doubtful Accounts An allowance for doubtful accounts is provided against the portion of accounts receivable and deferred rent receivable that is estimated to be uncollectible. Such allowance is reviewed periodically based upon our recovery experience. At June 30, 2015 and December 31, 2014 , our allowance for doubtful accounts was $146 and $58 , respectively. Deferred Expenses Deferred expenses consist of debt issuance costs and lease commissions. Debt issuance costs are capitalized and amortized over the terms of the respective agreements as a component of interest expense. Lease commissions are capitalized and amortized over the term of the related lease as a component of depreciation and amortization expense. Accumulated amortization of deferred expenses at June 30, 2015 and December 31, 2014 was $3,350 and $3,276 , respectively. Acquisitions We have allocated the purchase price of our acquisitions to acquired intangible assets, which include acquired in-place lease intangibles, acquired above-market in-place lease intangibles and acquired ground lease intangibles, which are reported net of accumulated amortization of $30,615 and $25,048 at June 30, 2015 and December 31, 2014 , respectively, on the accompanying Consolidated Balance Sheets. The acquired intangible liabilities represent acquired below-market in-place leases, which are reported net of accumulated amortization of $2,937 and $2,660 at June 30, 2015 and December 31, 2014 ,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including any outstanding balances on our line of credit, using level two inputs was approximately $8,807 and $10,717 higher than the aggregate carrying amounts at June 30, 2015 and December 31, 2014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Loss) Income as we have not designated our derivative instruments as hedges. Our objective in using interest rate derivatives is to manage our exposure to interest rate movements. To accomplish this objective, we use interest rate caps and swaps. As of June 30, 2015 , we had the following outstanding interest rate derivatives related to managing our interest rate risk: Interest Rate Derivative Number of Instruments Notional Amount Interest Rate Caps 6 $97,930 Interest Rate Swap 1 $8,600 The fair value of our interest rate caps and swaps represent liabilities of $157 and $96 at June 30, 2015 and December 31, 2014 ,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t>
  </si>
  <si>
    <t>Property, Plant and Equipment [Abstract]</t>
  </si>
  <si>
    <t>Real Estate Disclosure [Text Block]</t>
  </si>
  <si>
    <t>PROPERTY The primary reason we make acquisitions of real estate investments in the apartment, industrial, office, retail and other property sectors is to invest capital contributed by stockholders in a diversified portfolio of real estate assets. The consolidated properties we acquired during 2015 and our acquisition price of each are as follows: Property Sector Square Feet Location Ownership % Acquisition Date Acquisition Price DFW Distribution Center: 4050 Corporate Drive Industrial 441,000 Grapevine, TX 100 % April 15, 2015 $ 25,839 4055 Corporate Drive Industrial 202,000 Grapevine, TX 100 % April 15, 2015 18,357 Skokie Commons Retail 89,000 Skokie, IL 100 % May 15, 2015 43,750 Townlake of Coppell Apartment 351,000 Coppell, TX 90 % May 22, 2015 43,200 During the six months ended June 30, 2015 and 2014, we incurred $638 and $515 , respectively, of acquisition expenses recorded on the Consolidated Statements of Operations and Comprehensive (Loss) Income. For properties acquired during 2015, we recorded total revenue of $1,638 and net loss of $645 for the six months ended June 30, 2015 . For properties acquired during 2014, we recorded total revenue of $3,430 and net loss of $299 for the six months ended June 30, 2014 . 2015 Acquisitions We allocated the purchase price of our 2015 acquisitions in accordance with authoritative guidance as follows: 2015 Acquisitions Land $ 24,903 Building and equipment 93,609 In-place lease intangible 17,890 Above-market lease intangible 183 Below-market lease intangible (630 ) $ 135,955 Amortization period for intangible assets and liabilities 5 months -18 years Proforma Information The following pro forma financial information is presented as if our 2014 and 2015 acquisitions had been consummated on January 1, 2014 or the date the property began operations if operations began after January 1, 2014. The pro forma financial information is for comparative purposes only and not necessarily indicative of what our actual results of operations would have been had our 2014 and 2015 acquisitions been consummated on January 1, 2014 or the date the property began operations, nor does it purport to represent the results of operations for future periods. If our 2015 acquisitions had occurred on January 1, 2014 or the date the property began operations, our consolidated revenues and net income for the six months ended June 30, 2015 would have been $46,428 and $30,022 , respectively, and our consolidated revenues and net income for the six months ended June 30, 2014 would have been $51,524 and $520 , respectively. If our 2014 acquisitions had occurred on January 1, 2013 or the date the property began operations, our consolidated revenues and net loss for the six months ended June 30, 2014 would have been $ 51,220 and $ 4,406 , respectively. 2015 Dispositions On January 27, 2015, we sold Cabana Beach San Marcos, Cabana Beach Gainesville, Campus Lodge Athens and Campus Lodge Columbia for approximately $ 123,800 . In connection with the disposition, the mortgage loans associated with the four properties totaling approximately $ 71,000 were repaid. We recorded a gain on the sale of the properties in the amount of $ 30,454 and recorded a loss on the extinguishment of the debt of $ 1,318 .</t>
  </si>
  <si>
    <t>Mortgage Notes and Other Debt Payable</t>
  </si>
  <si>
    <t>Mortgage Notes Payable [Abstract]</t>
  </si>
  <si>
    <t>Debt Disclosure [Text Block]</t>
  </si>
  <si>
    <t>MORTGAGE NOTES AND OTHER DEBT PAYABLE Mortgage notes and other debt payable have various maturities through 2027 and consist of the following: Mortgage notes and other debt payable Maturity/Extinguishment Date Interest Amount payable as of June 30, 2015 December 31, 2014 Mortgage notes payable (1) (2) (3) (4) (5) October 2016 - March 2027 2.68% - 6.14% $ 408,602 $ 420,517 Net debt premium on assumed debt 645 814 Mortgage notes and other debt payable, net $ 409,247 $ 421,331 (1) On January 27, 2015, we repaid the mortgage notes payable on Cabana Beach San Marcos, Cabana Beach Gainesville, Campus Lodge Athens and Campus Lodge Columbia in junction with the sale of the properties. The outstanding balance of the mortgage notes payable was $71,000 . (2) On March 20, 2015, we repaid the mortgage note payable on the South Beach Parking Garage. The outstanding balance of the mortgage note payable was $9,250 , and we recognized a loss on the extinguishment of debt of $127 . (3) On May 20, 2015, we entered into a $24,400 mortgage note payable on Skokie Commons. The mortgage note is for ten years at a fixed rate of 3.31% , interest-only for 5 years. (4) On May 22, 2015, we entered into a $28,800 mortgage note payable on Townlake of Coppell. The mortgage note is for five years at a fixed rate of 3.25% interest-only for 4 years. (5) On May 29, 2015, we entered into a $17,720 mortgage note payable on DFW Distribution Center. The mortgage note is for ten years at a fixed rate of 3.23% , interest-only for 10 years. Aggregate future principal payments of mortgage notes payable as of June 30, 2015 are as follows: Year Amount 2015 $ 881 2016 33,314 2017 82,213 2018 19,994 2019 11,309 Thereafter 260,891 Total $ 408,602 Line of Credit On June 8, 2015, we extended our existing $40,000 revolving line of credit agreement with Bank of America, N.A. The line of credit has a two-year term with a one-year extension at our option and bears interest based on LIBOR plus a spread ranging from 1.35% to 2.10% , depending on our leverage ratio ( 1.35% spread at June 30, 2015 ). The line of credit also contains an accordion feature that allows us to increase the facility to $75,000 . We intend to use the line of credit to cover short-term capital needs, for new property acquisitions and working capital.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any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June 30, 2015 , no material adverse effects had occurred. Our line of credit does require us to meet certain customary debt covenants, which include a maximum leverage ratio, a minimum debt service coverage ratio as well as maintaining minimum amounts of equity and liquidity. There was no outstanding balance on our line of credit as of June 30, 2015 and December 31, 2014 . At June 30, 2015 , we were in compliance with all debt covenants.</t>
  </si>
  <si>
    <t>Common Stock Common Stock</t>
  </si>
  <si>
    <t>Common Stock [Abstract]</t>
  </si>
  <si>
    <t>Stockholders' Equity Note Disclosure [Text Block]</t>
  </si>
  <si>
    <t>COMMON STOCK We have five classes of common stock authorized as of June 30, 2015 , Class A, Class M, Class A-I, Class M-I, and Class D. The fees payable to our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5% 1.05% Class M Shares None 0.30% Class A-I Shares up to 1.5% 0.30% Class M-I Shares None 0.05% Class D Shares (3) up to 1.0% None (1) Selling commissions are paid on the date of purchase. (2) Dealer manager fees are accrued daily on a continuous basis equal to 1/365th of the stated fee. (3) Shares of Class D common stock are only being offered pursuant to a private offering. The selling commission and dealer manager fee are offering costs and are recorded as a reduction of additional paid in capital. Stock Transactions The stock transactions for each of our classes of common stock for the six months ended June 30, 2015 were as follows: Shares of Class A Common Stock Shares of Class M Common Stock Shares of Class A-I Common Stock Shares of Class M-I Common Stock Shares of Class D Common Stock Balance, December 31, 2014 16,243,819 23,432,192 4,580,309 735,052 3,358,562 Issuance of common stock 7,213,866 2,181,833 712,199 1,630,693 75,435 Repurchase of shares (217,481 ) (933,049 ) (615,508 ) — — Balance, June 30, 2015 23,240,204 24,680,976 4,677,000 2,365,745 3,433,997 Stock Issuances The stock issuances for our classes of shares, including those issued through our distribution reinvestment plan, for the six months ended June 30, 2015 were as follows: Six months ended June 30, 2015 # of shares Amount Class A Shares 7,213,866 $ 78,236 Class M Shares 2,181,833 23,497 Class A-I Shares 712,199 7,684 Class M-I Shares 1,630,693 17,620 Class D Shares 75,435 811 Total $ 127,848 Share Repurchase Plan Our share repurchase plan allows stockholders to request that we repurchase all or a portion of their shares of Class A, Class M, Class A-I, Class M-I and Class D common stock on a daily basis at that day's NAV per share. The share repurchase plan is subject to a one-year holding period, with certain exceptions, and limited to 5% of NAV per quarter. For the six months ended June 30, 2015 , we repurchased 1,766,038 shares of common stock. During the six months ended June 30, 2014 , we repurchased 166,326 shares of common stock.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six months ended June 30, 2015 , we issued 495,256 shares of common stock for $5,314 under the distribution reinvestment plan. For the six months ended June 30, 2014 , we issued 210,364 shares of common stock for $ 2,164 under the distribution reinvestment plan. Earnings Per Share (“EPS”) Basic per share amounts are based on the weighted average of shares outstanding of 54,700,285 and 51,946,610 for the three and six months ended June 30, 2015 , respectively, and 45,092,828 and 43,911,750 for the three and six months ended June 30, 2014 , respectively. We have no dilutive or potentially dilutive securities. Organization and Offering Costs Organization and offering costs include, but are not limited to, legal, accounting and printing fees and personnel costs of our Advisor (including reimbursement of personnel costs for our executive officers prior to the commencement of the offering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October 1, 2012, which is the date the SEC declared our registration statement effective for the Initial Public Offering, following which time we commenced reimbursing LaSalle over 36 months for organization and offering costs incurred prior to the commencement date of the Initial Public Offering. Following the Initial Public Offering commencement date, we began paying directly or reimbursing LaSalle if it pays on our behalf any organization and offering costs incurred during the Initial Public Offering period (other than selling commissions, the dealer manager fee and distribution fees) as and when incurred. After the termination of each of the Initial Public Offering and the First Extended Public Offering, our Advisor has agreed to reimburse us to the extent that the organization and offering costs that we incur exceed 15% of our gross proceeds from each of the Initial Public Offering and the First Extended Public Offering. LaSalle also agreed to fund our organization and offering expenses through January 15, 2015, related to the First Extended Public Offering, following which time we commenced reimbursing LaSalle over 36 months for the organization and offering costs incurred prior to the commencement of the First Extended Public Offering. Organization costs are expensed, whereas offering costs are recorded as a reduction of capital in excess of par value. As of June 30, 2015 and December 31, 2014 , LaSalle had paid $ 2,357 and $ 1,986 , respectively, of organization and offering costs on our behalf which we had not reimbursed. These costs are included in Accounts payable and other accrued expenses.</t>
  </si>
  <si>
    <t>Related Party Transactions</t>
  </si>
  <si>
    <t>Related Party Transaction, Due from (to) Related Party [Abstract]</t>
  </si>
  <si>
    <t>RELATED PARTY TRANSACTIONS</t>
  </si>
  <si>
    <t>RELATED PARTY TRANSACTIONS Effective as of October 1, 2012, we entered into a first amended and restated advisory agreement with LaSalle, pursuant to which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5, 2015, we renewed our Advisory Agreement with our Advisor with a one year term expiring on June 5, 2016. The fixed advisory fees for the three and six months ended June 30, 2015 were $1,817 and $3,455 , respectively. The fixed advisory fees for the three and six months ended June 30, 2014 were $1,451 and $2,802 , respectively. There were no performance fees for the six months ended June 30, 2015 and 2014 . Included in Advisor fees payable at June 30, 2015 and December 31, 2014 were $632 and $790 of fixed advisory fees, respectively. We pay Jones Lang LaSalle Americas, Inc. (“JLL Americas”), an affiliate of our Advisor, for property management and leasing services performed at various properties we own, on terms no less favorable than we could receive from other third party service providers. For the three and six months ended June 30, 2015 , we paid JLL Americas $108 and $182 , respectively. For the three and six months ended June 30, 2014 , we paid JLL Americas $275 and $413 , respectively. During the six months ended June 30, 2015 , we paid JLL Americas $122 in loan placement fees related to the mortgage note payable on Skokie Commons. During the six months ended June 30, 2014 , we paid JLL Americas $ 150 in loan placement fees related to the mortgage notes payable on South Seattle Distribution Center and Oak Grove Plaza. We pay the Dealer Manager selling commissions and dealer manager fees in connection with our offerings. For the three and six months ended June 30, 2015 , we paid the Dealer Manager selling commissions and dealer manager fees totaling $1,279 and $ 2,257 , respectively. For the three and six months ended June 30, 2014 , we paid the Dealer Manager selling commissions and dealer manager fees totaling $947 and $1,826 , respectively. A majority of the selling commissions and dealer manager fees are reallowed to participating broker-dealers. As of June 30, 2015 and December 31, 2014, we owed $ 2,357 and $ 1,986 , respectively, for organization and offering costs paid by LaSalle (see Note 5-Common Stock). These costs are included in Accounts payable and other accrued expense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94 per year until September 30, 2016. The fixed amount will increase on September 30, 2016 and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8.</t>
  </si>
  <si>
    <t>Segment Reporting</t>
  </si>
  <si>
    <t>Segment Reporting [Abstract]</t>
  </si>
  <si>
    <t>Segment Reporting Disclosure [Text Block]</t>
  </si>
  <si>
    <t>SEGMENT REPORTING We have five operating segments: apartment, industrial, office, retail and other properties. Consistent with how we review and manage our properties, the financial information summarized below is presented by operating segment and reconciled to net (loss) income for the six months ended June 30, 2015 and 2014 . Apartment Industrial Office Retail Other Total Assets as of June 30, 2015 $ 165,192 $ 224,514 $ 243,313 $ 244,598 $ 21,912 $ 899,529 Assets as of December 31, 2014 207,691 182,338 250,870 204,077 22,074 867,050 Three Months Ended June 30, 2015 Revenues: Minimum rents $ 4,012 $ 3,660 $ 6,059 $ 3,683 $ 70 $ 17,484 Tenant recoveries and other rental income 204 1,024 1,139 991 632 3,990 Total revenues $ 4,216 $ 4,684 $ 7,198 $ 4,674 $ 702 $ 21,474 Operating expenses: Real estate taxes $ 423 $ 813 $ 824 $ 568 $ 125 $ 2,753 Property operating 1,686 285 1,609 547 236 4,363 Provision for doubtful accounts 93 — — 15 — 108 Total segment operating expenses $ 2,202 $ 1,098 $ 2,433 $ 1,130 $ 361 $ 7,224 Operating income - Segments $ 2,014 $ 3,586 $ 4,765 $ 3,544 $ 341 $ 14,250 Capital expenditures by segment $ 753 $ 35 $ 224 $ 9 $ 22 $ 1,043 Reconciliation to net loss Operating income - Segments $ 14,250 Advisor fees 1,817 Company level expenses 658 General and administrative 203 Acquisition expenses 505 Depreciation and amortization 7,584 Operating income $ 3,483 Other income and (expenses): Interest expense $ (4,159 ) Equity in income of unconsolidated affiliate 227 Total other income and (expenses) $ (3,932 ) Net loss $ (449 ) Reconciliation to total consolidated assets as of June 30, 2015 Assets per reportable segments $ 899,529 Corporate level assets 99,559 Total consolidated assets $ 999,088 Reconciliation to total consolidated assets as of December 31, 2014 Assets per reportable segments $ 867,050 Corporate level assets 31,716 Total consolidated assets $ 898,766 Apartment Industrial Office Retail Other Total Three Months Ended June 30, 2014 Revenues: Minimum rents $ 7,979 $ 2,837 $ 6,343 $ 2,856 $ 70 $ 20,085 Tenant recoveries and other rental income 453 913 1,000 988 733 4,087 Total revenues $ 8,432 $ 3,750 $ 7,343 $ 3,844 $ 803 $ 24,172 Operating expenses: Real estate taxes $ 936 $ 679 $ 868 $ 596 $ 96 $ 3,175 Property operating 3,121 158 1,656 492 402 5,829 Provision for doubtful accounts 25 — 9 1 — 35 Total segment operating expenses $ 4,082 $ 837 $ 2,533 $ 1,089 $ 498 $ 9,039 Operating income - Segments $ 4,350 $ 2,913 $ 4,810 $ 2,755 $ 305 $ 15,133 Capital expenditures by segment $ 837 $ 849 $ 2,295 $ 20 $ — $ 4,001 Reconciliation to net income Operating income - Segments $ 15,133 Advisor fees 1,451 Company level expenses 513 General and administrative 156 Acquisition expenses 229 Depreciation and amortization 6,848 Operating income $ 5,936 Other income and (expenses): Interest expense $ (4,797 ) Total other income and (expenses) $ (4,797 ) Net income $ 1,139 Apartments Industrial Office Retail Other Total Six Months Ended June 30, 2015 Revenues: Minimum rents $ 8,911 $ 6,799 $ 12,232 $ 7,052 $ 140 $ 35,134 Tenant recoveries and other rental income 453 1,776 2,222 2,201 1,413 8,065 Total revenues $ 9,364 $ 8,575 $ 14,454 $ 9,253 $ 1,553 $ 43,199 Operating expenses: Real estate taxes $ 934 $ 1,373 $ 1,602 $ 1,412 $ 277 $ 5,598 Property operating 3,512 484 3,266 1,072 494 8,828 Provision for doubtful accounts 111 — 1 120 1 233 Total segment operating expenses $ 4,557 $ 1,857 $ 4,869 $ 2,604 $ 772 $ 14,659 Operating income - Segments $ 4,807 $ 6,718 $ 9,585 $ 6,649 $ 781 $ 28,540 Capital expenditures by segment $ 890 $ 35 $ 540 $ 80 $ 46 $ 1,591 Reconciliation to income from continuing operations Operating income - Segments $ 28,540 Advisor fees 3,455 Company level expenses 1,345 General and administrative 368 Acquisition expenses 638 Depreciation and amortization 14,148 Operating income $ 8,586 Other income and (expenses): Interest expense $ (8,386 ) Gain on disposition of property and extinguishment of debt 29,009 Equity in loss of unconsolidated affiliates 407 Total other income and (expenses) $ 21,030 Net income $ 29,616 Apartments Industrial Office Retail Other Total Six Months Ended June 30, 2014 Revenues: Minimum rents $ 16,135 $ 5,577 $ 12,511 $ 5,513 $ 119 $ 39,855 Tenant recoveries and other rental income 869 1,621 2,071 1,804 1,335 7,700 Total revenues $ 17,004 $ 7,198 $ 14,582 $ 7,317 $ 1,454 $ 47,555 Operating expenses: Real estate taxes $ 1,740 $ 1,217 $ 1,659 $ 1,065 $ 160 $ 5,841 Property operating 6,340 311 3,282 934 682 11,549 Provision for doubtful accounts 83 — 42 24 — 149 Total segment operating expenses $ 8,163 $ 1,528 $ 4,983 $ 2,023 $ 842 $ 17,539 Operating income - Segments $ 8,841 $ 5,670 $ 9,599 $ 5,294 $ 612 $ 30,016 Capital expenditures by segment $ 1,386 $ 849 $ 4,092 $ 105 $ — $ 6,432 Reconciliation to income from continuing operations Operating income - Segments $ 30,016 Advisor fees 2,802 Company level expenses 1,177 General and administrative 428 Acquisition expenses 515 Depreciation and amortization 13,332 Operating income $ 11,762 Other income and (expenses): Interest expense $ (9,049 ) Total other income and (expenses) $ (9,049 ) Net income $ 2,713</t>
  </si>
  <si>
    <t>Distributions Payable</t>
  </si>
  <si>
    <t>Equity [Abstract]</t>
  </si>
  <si>
    <t>DISTRIBUTIONS PAYABLE</t>
  </si>
  <si>
    <t>DISTRIBUTIONS PAYABLE On May 5, 2015 , our board of directors approved a gross dividend for the second quarter of 2015 of $ 0.12 per share to stockholders of record as of June 29, 2015 . The dividend was paid on August 7, 2015 . Class A, Class M, Class A-I, Class M-I and Class D stockholders received $ 0.12 per share, less applicable class-specific fees, if any.</t>
  </si>
  <si>
    <t>Recently Issued Accounting Pronouncement</t>
  </si>
  <si>
    <t>New Accounting Pronouncements or Change in Accounting Principle [Line Items]</t>
  </si>
  <si>
    <t>New Accounting Pronouncements and Changes in Accounting Principles [Text Block]</t>
  </si>
  <si>
    <t>RECENTLY ISSUED ACCOUNTING PRONOUNCEMENTS In May 2014, the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us on January 1, 2018. We have not yet selected a transition method nor have we determined the effect of the standard on our ongoing financial reporting. In February 2015, the FASB issued Accounting Standards Update No. 2015-02, Amendments to the Consolidation Analysis (Topic 810) , which improves targeted areas of the consolidation guidance and reduces the number of consolidation models. The amendments in the ASU are effective for annual and interim periods in fiscal years beginning after December 15, 2015, with early adoption permitted. We are currently evaluating the effect the guidance will have on our consolidated financial statements. On April 7, 2015, the FASB issued Accounting Standard Update 2015-03, Simplifying the Presentation of Debt Issuance Costs, which requires debt issuance costs to be presented in the balance sheet as a direct deduction from the associated debt liability. For public business entities, the ASU is effective for annual and interim periods in fiscal years beginning after December 15, 2015, with early adoption permitted. The new guidance will be applied on a retrospective basis.</t>
  </si>
  <si>
    <t>Subsequent Events</t>
  </si>
  <si>
    <t>Subsequent Events [Abstract]</t>
  </si>
  <si>
    <t>SUBSEQUENT EVENTS On July 30, 2015 , we acquired AQ Rittenhouse, a newly constructed, 110 unit, apartment property located in Philadelphia, Pennsylvania for approximately $ 51,000 , using cash on hand. On August 6, 2015 , our board of directors approved a gross dividend for the third quarter of 2015 of $ 0.12 per share to stockholders of record as of September 29, 2015 . The dividend will be paid on or around November 6, 2015 . Class A, Class M, Class A-I, Class M-I and Class D stockholders will receive $ 0.12 per share, less applicable class-specific fees, if any. * * * * * *</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5 , our VIEs include entities owning The District at Howell Mill, The Edge at Lafayette and Campus Lodge Tampa as we maintain control over significant decisions, which began at the time of acquisition of the propertie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5 , noncontrolling interests represented the minority members’ proportionate share of the equity of the entities listed above as VIEs, Grand Lakes Marketplace and Townlake of Coppell. The accompanying unaudited interim consolidated financial statements have been prepared in accordance with the accounting policies described in the consolidated financial statements and related notes included in our Form 10-K filed with the SEC on March 5, 2015 (our “2014 Form 10-K”) and should be read in conjunction with such consolidated financial statements and related notes. The following notes to these interim consolidated financial statements highlight changes to the notes included in the December 31, 2014 audited consolidated financial statements included in our 2014 Form 10-K and present interim disclosures as required by the SEC. The interim financial data as of June 30, 2015 and for the three and six months ended June 30, 2015 and 2014 is unaudited. In the opinion of the Company, the interim data includes all adjustments, consisting only of normal recurring adjustments, necessary for a fair statement of the results for the interim periods.</t>
  </si>
  <si>
    <t>Allowance for Doubtful Accounts</t>
  </si>
  <si>
    <t>Allowance for Doubtful Accounts An allowance for doubtful accounts is provided against the portion of accounts receivable and deferred rent receivable that is estimated to be uncollectible. Such allowance is reviewed periodically based upon our recovery experience. At June 30, 2015 and December 31, 2014 , our allowance for doubtful accounts was $146 and $58 , respectively.</t>
  </si>
  <si>
    <t>Deferred Expenses</t>
  </si>
  <si>
    <t>Deferred Expenses Deferred expenses consist of debt issuance costs and lease commissions. Debt issuance costs are capitalized and amortized over the terms of the respective agreements as a component of interest expense. Lease commissions are capitalized and amortized over the term of the related lease as a component of depreciation and amortization expense. Accumulated amortization of deferred expenses at June 30, 2015 and December 31, 2014 was $3,350 and $3,276 , respectively.</t>
  </si>
  <si>
    <t>Acquisitions</t>
  </si>
  <si>
    <t>Acquisitions We have allocated the purchase price of our acquisitions to acquired intangible assets, which include acquired in-place lease intangibles, acquired above-market in-place lease intangibles and acquired ground lease intangibles, which are reported net of accumulated amortization of $30,615 and $25,048 at June 30, 2015 and December 31, 2014 , respectively, on the accompanying Consolidated Balance Sheets. The acquired intangible liabilities represent acquired below-market in-place leases, which are reported net of accumulated amortization of $2,937 and $2,660 at June 30, 2015 and December 31, 2014 , respectively, on the accompanying Consolidated Balance Sheets.</t>
  </si>
  <si>
    <t>Fair Value Disclosur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including any outstanding balances on our line of credit, using level two inputs was approximately $8,807 and $10,717 higher than the aggregate carrying amounts at June 30, 2015 and December 31, 2014 , respectively. Such fair value estimates are not necessarily indicative of the amounts that would be realized upon disposition of our mortgage notes payable.</t>
  </si>
  <si>
    <t>Derivatives, Reporting of Derivative Activity [Policy Text Block]</t>
  </si>
  <si>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Loss) Income as we have not designated our derivative instruments as hedges. Our objective in using interest rate derivatives is to manage our exposure to interest rate movements. To accomplish this objective, we use interest rate caps and swaps. As of June 30, 2015 , we had the following outstanding interest rate derivatives related to managing our interest rate risk: Interest Rate Derivative Number of Instruments Notional Amount Interest Rate Caps 6 $97,930 Interest Rate Swap 1 $8,600 The fair value of our interest rate caps and swaps represent liabilities of $157 and $96 at June 30, 2015 and December 31, 2014 , respectively.</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 Property Acquisitions (Tables)</t>
  </si>
  <si>
    <t>Property Acquisitions [Abstract]</t>
  </si>
  <si>
    <t>Property, Plant and Equipment, Schedule of Significant Acquisitions and Disposals [Table Text Block]</t>
  </si>
  <si>
    <t>We allocated the purchase price of our 2015 acquisitions in accordance with authoritative guidance as follows: 2015 Acquisitions Land $ 24,903 Building and equipment 93,609 In-place lease intangible 17,890 Above-market lease intangible 183 Below-market lease intangible (630 ) $ 135,955 Amortization period for intangible assets and liabilities 5 months -18 years The consolidated properties we acquired during 2015 and our acquisition price of each are as follows: Property Sector Square Feet Location Ownership % Acquisition Date Acquisition Price DFW Distribution Center: 4050 Corporate Drive Industrial 441,000 Grapevine, TX 100 % April 15, 2015 $ 25,839 4055 Corporate Drive Industrial 202,000 Grapevine, TX 100 % April 15, 2015 18,357 Skokie Commons Retail 89,000 Skokie, IL 100 % May 15, 2015 43,750 Townlake of Coppell Apartment 351,000 Coppell, TX 90 % May 22, 2015 43,200</t>
  </si>
  <si>
    <t>Mortgage Notes and Other Debt Payable Table 1 - Schedule of Mortgages and Other Notes Payable (Tables)</t>
  </si>
  <si>
    <t>Table 1 - Mortgages and Other Debt Payable [Abstract]</t>
  </si>
  <si>
    <t>Schedule of Long-term Debt Instruments [Table Text Block]</t>
  </si>
  <si>
    <t xml:space="preserve">Mortgage notes and other debt payable have various maturities through 2027 and consist of the following: Mortgage notes and other debt payable Maturity/Extinguishment Date Interest Amount payable as of June 30, 2015 December 31, 2014 Mortgage notes payable (1) (2) (3) (4) (5) October 2016 - March 2027 2.68% - 6.14% $ 408,602 $ 420,517 Net debt premium on assumed debt 645 814 Mortgage notes and other debt payable, net $ 409,247 $ 421,331 (1) On January 27, 2015, we repaid the mortgage notes payable on Cabana Beach San Marcos, Cabana Beach Gainesville, Campus Lodge Athens and Campus Lodge Columbia in junction with the sale of the properties. The outstanding balance of the mortgage notes payable was $71,000 . (2) On March 20, 2015, we repaid the mortgage note payable on the South Beach Parking Garage. The outstanding balance of the mortgage note payable was $9,250 , and we recognized a loss on the extinguishment of debt of $127 . (3) On May 20, 2015, we entered into a $24,400 mortgage note payable on Skokie Commons. The mortgage note is for ten years at a fixed rate of 3.31% , interest-only for 5 years. (4) On May 22, 2015, we entered into a $28,800 mortgage note payable on Townlake of Coppell. The mortgage note is for five years at a fixed rate of 3.25% interest-only for 4 years. (5) On May 29, 2015, we entered into a $17,720 mortgage note payable on DFW Distribution Center. The mortgage note is for ten years at a fixed rate of 3.23% , interest-only for 10 years. Aggregate </t>
  </si>
  <si>
    <t>Table 2 - Summary of Aggregate Principal Pmts (Tables)</t>
  </si>
  <si>
    <t>Mortgage Loans on Real Estate, Other Required Disclosures [Abstract]</t>
  </si>
  <si>
    <t>Aggregate principal payments of mortgage notes payable</t>
  </si>
  <si>
    <t xml:space="preserve">Aggregate future principal payments of mortgage notes payable as of June 30, 2015 are as follows: Year Amount 2015 $ 881 2016 33,314 2017 82,213 2018 19,994 2019 11,309 Thereafter 260,891 Total $ 408,602 </t>
  </si>
  <si>
    <t>Common Stock Common Stock (Tables)</t>
  </si>
  <si>
    <t>Offering Cost Fees [Table Text Block]</t>
  </si>
  <si>
    <t xml:space="preserve"> Selling Commission (1) Dealer Manager Fee (2) Class A Shares up to 3.5% 1.05% Class M Shares None 0.30% Class A-I Shares up to 1.5% 0.30% Class M-I Shares None 0.05% Class D Shares (3) up to 1.0% None (1) Selling commissions are paid on the date of purchase. (2) Dealer manager fees are accrued daily on a continuous basis equal to 1/365th of the stated fee. (3) Shares of Class D common stock are only being offered pursuant to a private offering. The selling commission and dealer manager fee are offering costs and are recorded as a reduction of additional paid in capital. </t>
  </si>
  <si>
    <t>Stock Transactions [Table Text Block]</t>
  </si>
  <si>
    <t>Stock Transactions The stock transactions for each of our classes of common stock for the six months ended June 30, 2015 were as follows: Shares of Class A Common Stock Shares of Class M Common Stock Shares of Class A-I Common Stock Shares of Class M-I Common Stock Shares of Class D Common Stock Balance, December 31, 2014 16,243,819 23,432,192 4,580,309 735,052 3,358,562 Issuance of common stock 7,213,866 2,181,833 712,199 1,630,693 75,435 Repurchase of shares (217,481 ) (933,049 ) (615,508 ) — — Balance, June 30, 2015 23,240,204 24,680,976 4,677,000 2,365,745 3,433,997</t>
  </si>
  <si>
    <t>Class of Stock [Line Items]</t>
  </si>
  <si>
    <t>Schedule of Stock by Class [Table Text Block]</t>
  </si>
  <si>
    <t>Stock Issuances The stock issuances for our classes of shares, including those issued through our distribution reinvestment plan, for the six months ended June 30, 2015 were as follows: Six months ended June 30, 2015 # of shares Amount Class A Shares 7,213,866 $ 78,236 Class M Shares 2,181,833 23,497 Class A-I Shares 712,199 7,684 Class M-I Shares 1,630,693 17,620 Class D Shares 75,435 811 Total $ 127,848</t>
  </si>
  <si>
    <t>Segment Reporting (Tables)</t>
  </si>
  <si>
    <t>Schedule of Segment Reporting Information, by Segment [Table Text Block]</t>
  </si>
  <si>
    <t>Consistent with how we review and manage our properties, the financial information summarized below is presented by operating segment and reconciled to net (loss) income for the six months ended June 30, 2015 and 2014 . Apartment Industrial Office Retail Other Total Assets as of June 30, 2015 $ 165,192 $ 224,514 $ 243,313 $ 244,598 $ 21,912 $ 899,529 Assets as of December 31, 2014 207,691 182,338 250,870 204,077 22,074 867,050 Three Months Ended June 30, 2015 Revenues: Minimum rents $ 4,012 $ 3,660 $ 6,059 $ 3,683 $ 70 $ 17,484 Tenant recoveries and other rental income 204 1,024 1,139 991 632 3,990 Total revenues $ 4,216 $ 4,684 $ 7,198 $ 4,674 $ 702 $ 21,474 Operating expenses: Real estate taxes $ 423 $ 813 $ 824 $ 568 $ 125 $ 2,753 Property operating 1,686 285 1,609 547 236 4,363 Provision for doubtful accounts 93 — — 15 — 108 Total segment operating expenses $ 2,202 $ 1,098 $ 2,433 $ 1,130 $ 361 $ 7,224 Operating income - Segments $ 2,014 $ 3,586 $ 4,765 $ 3,544 $ 341 $ 14,250 Capital expenditures by segment $ 753 $ 35 $ 224 $ 9 $ 22 $ 1,043 Reconciliation to net loss Operating income - Segments $ 14,250 Advisor fees 1,817 Company level expenses 658 General and administrative 203 Acquisition expenses 505 Depreciation and amortization 7,584 Operating income $ 3,483 Other income and (expenses): Interest expense $ (4,159 ) Equity in income of unconsolidated affiliate 227 Total other income and (expenses) $ (3,932 ) Net loss $ (449 ) Reconciliation to total consolidated assets as of June 30, 2015 Assets per reportable segments $ 899,529 Corporate level assets 99,559 Total consolidated assets $ 999,088 Reconciliation to total consolidated assets as of December 31, 2014 Assets per reportable segments $ 867,050 Corporate level assets 31,716 Total consolidated assets $ 898,766 Apartment Industrial Office Retail Other Total Three Months Ended June 30, 2014 Revenues: Minimum rents $ 7,979 $ 2,837 $ 6,343 $ 2,856 $ 70 $ 20,085 Tenant recoveries and other rental income 453 913 1,000 988 733 4,087 Total revenues $ 8,432 $ 3,750 $ 7,343 $ 3,844 $ 803 $ 24,172 Operating expenses: Real estate taxes $ 936 $ 679 $ 868 $ 596 $ 96 $ 3,175 Property operating 3,121 158 1,656 492 402 5,829 Provision for doubtful accounts 25 — 9 1 — 35 Total segment operating expenses $ 4,082 $ 837 $ 2,533 $ 1,089 $ 498 $ 9,039 Operating income - Segments $ 4,350 $ 2,913 $ 4,810 $ 2,755 $ 305 $ 15,133 Capital expenditures by segment $ 837 $ 849 $ 2,295 $ 20 $ — $ 4,001 Reconciliation to net income Operating income - Segments $ 15,133 Advisor fees 1,451 Company level expenses 513 General and administrative 156 Acquisition expenses 229 Depreciation and amortization 6,848 Operating income $ 5,936 Other income and (expenses): Interest expense $ (4,797 ) Total other income and (expenses) $ (4,797 ) Net income $ 1,139 Apartments Industrial Office Retail Other Total Six Months Ended June 30, 2015 Revenues: Minimum rents $ 8,911 $ 6,799 $ 12,232 $ 7,052 $ 140 $ 35,134 Tenant recoveries and other rental income 453 1,776 2,222 2,201 1,413 8,065 Total revenues $ 9,364 $ 8,575 $ 14,454 $ 9,253 $ 1,553 $ 43,199 Operating expenses: Real estate taxes $ 934 $ 1,373 $ 1,602 $ 1,412 $ 277 $ 5,598 Property operating 3,512 484 3,266 1,072 494 8,828 Provision for doubtful accounts 111 — 1 120 1 233 Total segment operating expenses $ 4,557 $ 1,857 $ 4,869 $ 2,604 $ 772 $ 14,659 Operating income - Segments $ 4,807 $ 6,718 $ 9,585 $ 6,649 $ 781 $ 28,540 Capital expenditures by segment $ 890 $ 35 $ 540 $ 80 $ 46 $ 1,591 Reconciliation to income from continuing operations Operating income - Segments $ 28,540 Advisor fees 3,455 Company level expenses 1,345 General and administrative 368 Acquisition expenses 638 Depreciation and amortization 14,148 Operating income $ 8,586 Other income and (expenses): Interest expense $ (8,386 ) Gain on disposition of property and extinguishment of debt 29,009 Equity in loss of unconsolidated affiliates 407 Total other income and (expenses) $ 21,030 Net income $ 29,616 Apartments Industrial Office Retail Other Total Six Months Ended June 30, 2014 Revenues: Minimum rents $ 16,135 $ 5,577 $ 12,511 $ 5,513 $ 119 $ 39,855 Tenant recoveries and other rental income 869 1,621 2,071 1,804 1,335 7,700 Total revenues $ 17,004 $ 7,198 $ 14,582 $ 7,317 $ 1,454 $ 47,555 Operating expenses: Real estate taxes $ 1,740 $ 1,217 $ 1,659 $ 1,065 $ 160 $ 5,841 Property operating 6,340 311 3,282 934 682 11,549 Provision for doubtful accounts 83 — 42 24 — 149 Total segment operating expenses $ 8,163 $ 1,528 $ 4,983 $ 2,023 $ 842 $ 17,539 Operating income - Segments $ 8,841 $ 5,670 $ 9,599 $ 5,294 $ 612 $ 30,016 Capital expenditures by segment $ 1,386 $ 849 $ 4,092 $ 105 $ — $ 6,432 Reconciliation to income from continuing operations Operating income - Segments $ 30,016 Advisor fees 2,802 Company level expenses 1,177 General and administrative 428 Acquisition expenses 515 Depreciation and amortization 13,332 Operating income $ 11,762 Other income and (expenses): Interest expense $ (9,049 ) Total other income and (expenses) $ (9,049 ) Net income $ 2,713</t>
  </si>
  <si>
    <t>Organization (Details)</t>
  </si>
  <si>
    <t>Mar. 03, 2015USD ($)</t>
  </si>
  <si>
    <t>Jun. 30, 2015USD ($)statesStates</t>
  </si>
  <si>
    <t>Sep. 30, 2016USD ($)</t>
  </si>
  <si>
    <t>Sep. 30, 2014USD ($)</t>
  </si>
  <si>
    <t>Organization (Textual) [Abstract]</t>
  </si>
  <si>
    <t>Incorporation date</t>
  </si>
  <si>
    <t>May 28,
		2004</t>
  </si>
  <si>
    <t>Common Stock, Value Authorized during Offering</t>
  </si>
  <si>
    <t>common stock, authorized in offering of new shares</t>
  </si>
  <si>
    <t>common stock, authorized in offering for DRIP shares</t>
  </si>
  <si>
    <t>common stock, value authorized during private offering</t>
  </si>
  <si>
    <t>Number Of Stockholders</t>
  </si>
  <si>
    <t>Affiliated Entity [Member]</t>
  </si>
  <si>
    <t>Aggregate investment through purchases of shares of our undesignated common stock</t>
  </si>
  <si>
    <t>Consolidated properties [Member]</t>
  </si>
  <si>
    <t>Number of properties owned | States</t>
  </si>
  <si>
    <t>Number of states | states</t>
  </si>
  <si>
    <t>Common Stock, Value, Outstanding</t>
  </si>
  <si>
    <t>Subsequent Event [Member] | Class D Shares [Member]</t>
  </si>
  <si>
    <t>IPO [Member]</t>
  </si>
  <si>
    <t>Private Placement [Member]</t>
  </si>
  <si>
    <t>Summary of Significant Accounting Policies (Details) - USD ($) $ in Thousands</t>
  </si>
  <si>
    <t>Summary of Significant Accounting Policies (Additional Textual) [Abstract]</t>
  </si>
  <si>
    <t>Allowance for doubtful accounts</t>
  </si>
  <si>
    <t>Accumulated amortization of Deferred expenses</t>
  </si>
  <si>
    <t>Summary of Significant Accounting Policies (Textual) [Abstract]</t>
  </si>
  <si>
    <t>Finite-Lived Intangible Assets, Accumulated Amortization</t>
  </si>
  <si>
    <t>Finite-Lived intangible liability, Accumulated Amortization</t>
  </si>
  <si>
    <t>Derivative Liability</t>
  </si>
  <si>
    <t>Maximum [Member]</t>
  </si>
  <si>
    <t>Consolidation of variable interest entities, ownership percentage</t>
  </si>
  <si>
    <t>100.00%</t>
  </si>
  <si>
    <t>Level two [Member]</t>
  </si>
  <si>
    <t>Mortgage notes payable, fair value</t>
  </si>
  <si>
    <t>Property Table 1 - Property listing (Details) $ in Thousands</t>
  </si>
  <si>
    <t>Mar. 20, 2015USD ($)</t>
  </si>
  <si>
    <t>Jan. 27, 2015USD ($)</t>
  </si>
  <si>
    <t>Jun. 30, 2015USD ($)ft²</t>
  </si>
  <si>
    <t>Jun. 30, 2014USD ($)</t>
  </si>
  <si>
    <t>May. 22, 2015USD ($)</t>
  </si>
  <si>
    <t>May. 15, 2015USD ($)</t>
  </si>
  <si>
    <t>Apr. 15, 2015USD ($)</t>
  </si>
  <si>
    <t>Significant Acquisitions and Disposals [Line Items]</t>
  </si>
  <si>
    <t>Business Combination, Pro Forma Information, Revenue of Acquiree since Acquisition Date, Actual</t>
  </si>
  <si>
    <t>Business Combination, Pro Forma Information, Earnings or Loss of Acquiree since Acquisition Date, Actual</t>
  </si>
  <si>
    <t>Gains (Losses) on Extinguishment of Debt</t>
  </si>
  <si>
    <t>Student Housing Disposition Held-for-Sale [Member]</t>
  </si>
  <si>
    <t>Extinguishment of Debt, Amount</t>
  </si>
  <si>
    <t>Gains (Losses) on Sales of Investment Real Estate</t>
  </si>
  <si>
    <t>South Beach Parking Garage [Member]</t>
  </si>
  <si>
    <t>Industrial Property [Member] | DFW Distribution Center [Member]</t>
  </si>
  <si>
    <t>Area of Real Estate Property | ft²</t>
  </si>
  <si>
    <t>Real Estate Property Ownership Percentage</t>
  </si>
  <si>
    <t>Acquisitions and Disposals, Date of Transaction for Acquisition or Disposal</t>
  </si>
  <si>
    <t>Apr. 15,
		2015</t>
  </si>
  <si>
    <t>Significant Acquisitions and Disposals, Acquisition Costs or Sale Proceeds</t>
  </si>
  <si>
    <t>Industrial Property [Member] | DFW Distribution Center 4055 [Member]</t>
  </si>
  <si>
    <t>Retail Site [Member] | Skokie Commons [Member]</t>
  </si>
  <si>
    <t>May 15,
		2015</t>
  </si>
  <si>
    <t>Apartment Property [Member] | Townlake of Coppell [Member]</t>
  </si>
  <si>
    <t>90.00%</t>
  </si>
  <si>
    <t>May 22,
		2015</t>
  </si>
  <si>
    <t>Property Table 2 - Schedule of purchase price allocations (Details) - USD ($) $ in Thousands</t>
  </si>
  <si>
    <t>Minimum [Member]</t>
  </si>
  <si>
    <t>Finite-Lived Intangible Asset, Useful Life</t>
  </si>
  <si>
    <t>5 months</t>
  </si>
  <si>
    <t>18 years</t>
  </si>
  <si>
    <t>Property, Plant and Equipment, Other Types [Member]</t>
  </si>
  <si>
    <t>Finite-Lived Intangible Asset, Acquired-in-Place Leases</t>
  </si>
  <si>
    <t>Finite-Lived Intangible Asset, Off-market Lease, Favorable, Gross</t>
  </si>
  <si>
    <t>Off-market Lease, Unfavorable</t>
  </si>
  <si>
    <t>2014 Acquisitions [Member]</t>
  </si>
  <si>
    <t>Business Acquisition, Pro Forma Revenue</t>
  </si>
  <si>
    <t>Business Acquisition, Pro Forma Net Income (Loss)</t>
  </si>
  <si>
    <t>2015 Acquisitions [Member]</t>
  </si>
  <si>
    <t>Table 1 - Mortgage Notes and Other Debt Payable (Details) - USD ($) $ in Thousands</t>
  </si>
  <si>
    <t>Mar. 20, 2015</t>
  </si>
  <si>
    <t>Jan. 27, 2015</t>
  </si>
  <si>
    <t>May. 29, 2015</t>
  </si>
  <si>
    <t>May. 22, 2015</t>
  </si>
  <si>
    <t>May. 15, 2015</t>
  </si>
  <si>
    <t>Summary of mortgage notes payable</t>
  </si>
  <si>
    <t>Total mortgage notes</t>
  </si>
  <si>
    <t>Net debt premium (discount) on assumed debt</t>
  </si>
  <si>
    <t>jllipt Long Term Debt including disposal group</t>
  </si>
  <si>
    <t>Rate, minimum</t>
  </si>
  <si>
    <t>2.67%</t>
  </si>
  <si>
    <t>Rate, maximum</t>
  </si>
  <si>
    <t>6.14%</t>
  </si>
  <si>
    <t>Maturity Date, end</t>
  </si>
  <si>
    <t>Mar. 31,
		2027</t>
  </si>
  <si>
    <t>Repayments of Secured Debt</t>
  </si>
  <si>
    <t>Debt Instrument [Line Items]</t>
  </si>
  <si>
    <t>Skokie Commons [Member]</t>
  </si>
  <si>
    <t>Mortgage Loans on Real Estate, Interest Rate</t>
  </si>
  <si>
    <t>3.31%</t>
  </si>
  <si>
    <t>Townlake of Coppell [Member]</t>
  </si>
  <si>
    <t>3.25%</t>
  </si>
  <si>
    <t>DFW Distribution Center [Member]</t>
  </si>
  <si>
    <t>3.23%</t>
  </si>
  <si>
    <t>Table 2 - Summary of Aggregate Princip...(Details) $ in Thousands</t>
  </si>
  <si>
    <t>Jun. 30, 2015USD ($)</t>
  </si>
  <si>
    <t>Thereafter</t>
  </si>
  <si>
    <t>Mortgage Notes and Other Debt Payable Text Detail (Details Textual) - USD ($) $ in Thousands</t>
  </si>
  <si>
    <t>Sep. 30, 2013</t>
  </si>
  <si>
    <t>Line of Credit Facility, Maximum Borrowing Capacity</t>
  </si>
  <si>
    <t>Mortgage Notes Payable (Textual) [Abstract]</t>
  </si>
  <si>
    <t>Notes Payable</t>
  </si>
  <si>
    <t>Debt Instrument, Basis Spread on Variable Rate</t>
  </si>
  <si>
    <t>1.35%</t>
  </si>
  <si>
    <t>2.10%</t>
  </si>
  <si>
    <t>Common Stock Common Stock (Details Text) - USD ($)</t>
  </si>
  <si>
    <t>12 Months Ended</t>
  </si>
  <si>
    <t>Equity, Class of Treasury Stock [Line Items]</t>
  </si>
  <si>
    <t>Common Stock, Shares, Outstanding</t>
  </si>
  <si>
    <t>Common Stock (Textual) [Abstract]</t>
  </si>
  <si>
    <t>stockrepurchaselimit</t>
  </si>
  <si>
    <t>Stock Issued During Period, Shares, Dividend Reinvestment Plan</t>
  </si>
  <si>
    <t>Stock Issued During Period, Value, Dividend Reinvestment Plan</t>
  </si>
  <si>
    <t>Weighted Average Number of Outstanding Shares Basic and Diluted</t>
  </si>
  <si>
    <t>Organization And Offering Expenses Reimbursement period</t>
  </si>
  <si>
    <t>36 months</t>
  </si>
  <si>
    <t>Calculation Of Reimbursed Offering Expenses As Specified Percentage Of Gross Proceeds</t>
  </si>
  <si>
    <t>15.00%</t>
  </si>
  <si>
    <t>Reimbursement of Organization and Offering Expenses</t>
  </si>
  <si>
    <t>Stock Issued During Period, Shares, New Issues</t>
  </si>
  <si>
    <t>Shares, Issued</t>
  </si>
  <si>
    <t>Common Stock Common Stock Isssuances (Details) - 6 months ended Jun. 30, 2015 - USD ($) $ in Thousands</t>
  </si>
  <si>
    <t>Sale of Stock, Consideration Received on Transaction</t>
  </si>
  <si>
    <t>Common Stock Common Stock fees (Details) - 6 months ended Jun. 30, 2015</t>
  </si>
  <si>
    <t>Dealer Manager Fee</t>
  </si>
  <si>
    <t>1.05%</t>
  </si>
  <si>
    <t>0.30%</t>
  </si>
  <si>
    <t>0.05%</t>
  </si>
  <si>
    <t>Related Party Transactions (Details) - USD ($) $ in Thousands</t>
  </si>
  <si>
    <t>Related Party Transactions (Textual) [Abstract]</t>
  </si>
  <si>
    <t>Property management services expense paid</t>
  </si>
  <si>
    <t>Loan Processing Fee</t>
  </si>
  <si>
    <t>Payments of Stock Issuance Costs</t>
  </si>
  <si>
    <t>Fixed fee [Member]</t>
  </si>
  <si>
    <t>Management and Advisory fee percentage on NAV</t>
  </si>
  <si>
    <t>1.25%</t>
  </si>
  <si>
    <t>Management and Advisory fees</t>
  </si>
  <si>
    <t>Manager and advisory fees payable</t>
  </si>
  <si>
    <t>performance fee [Member]</t>
  </si>
  <si>
    <t>10.00%</t>
  </si>
  <si>
    <t>Hurdle Rate [Member]</t>
  </si>
  <si>
    <t>7.00%</t>
  </si>
  <si>
    <t>Selling commission, Dealer Manager Fee, Distribution Fee [Member]</t>
  </si>
  <si>
    <t>Organization and Offering Costs [Member]</t>
  </si>
  <si>
    <t>Commitments and Contingencies (Details)</t>
  </si>
  <si>
    <t>Other Commitments [Line Items]</t>
  </si>
  <si>
    <t>Below Market Ground Leases</t>
  </si>
  <si>
    <t>Segment Reporting (Details) - USD ($) $ in Thousands</t>
  </si>
  <si>
    <t>Segment Reporting Information [Line Items]</t>
  </si>
  <si>
    <t>Assets</t>
  </si>
  <si>
    <t>Interest Expense</t>
  </si>
  <si>
    <t>Income (Loss) from Equity Method Investments</t>
  </si>
  <si>
    <t>Income (loss) from continuing operations</t>
  </si>
  <si>
    <t>Apartments Segment [Member]</t>
  </si>
  <si>
    <t>Capital expenditures by segment</t>
  </si>
  <si>
    <t>Industrial Segment [Member]</t>
  </si>
  <si>
    <t>Office Segment [Member]</t>
  </si>
  <si>
    <t>Retail Segment [Member]</t>
  </si>
  <si>
    <t>Other Segments [Member]</t>
  </si>
  <si>
    <t>Operating Segments [Member]</t>
  </si>
  <si>
    <t>Corporate [Member]</t>
  </si>
  <si>
    <t>Distributions Payable (Details) - $ / shares</t>
  </si>
  <si>
    <t>Sep. 30, 2015</t>
  </si>
  <si>
    <t>Distributions Payable (Textual) [Abstract]</t>
  </si>
  <si>
    <t>Distribution declared date</t>
  </si>
  <si>
    <t>May 5,
		2015</t>
  </si>
  <si>
    <t>Distribution declared per share</t>
  </si>
  <si>
    <t>Distribution recorded date</t>
  </si>
  <si>
    <t>Jun. 29,
		2015</t>
  </si>
  <si>
    <t>Subsequent Event [Member]</t>
  </si>
  <si>
    <t>Aug. 6,
		2015</t>
  </si>
  <si>
    <t>Sep. 29,
		2015</t>
  </si>
  <si>
    <t>Distribution payable date</t>
  </si>
  <si>
    <t>Nov. 6,
		2015</t>
  </si>
  <si>
    <t>Aug. 7,
		2015</t>
  </si>
  <si>
    <t>Subsequent Events (Details Textual) - USD ($) $ / shares in Units, $ in Thousands</t>
  </si>
  <si>
    <t>Jul. 30, 2015</t>
  </si>
  <si>
    <t>Subsequent Event [Line Items]</t>
  </si>
  <si>
    <t>Dividends Payable, Date Declared</t>
  </si>
  <si>
    <t>Dividends Payable, Date of Record</t>
  </si>
  <si>
    <t>Dividends Payable, Date to be Paid</t>
  </si>
  <si>
    <t>AQ Rittenhouse [Member] | Subsequent Event [Member]</t>
  </si>
  <si>
    <t>Jul. 30,
		2015</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47"/>
    <col customWidth="1" max="3" min="3" width="14"/>
  </cols>
  <sheetData>
    <row spans="1:3" r="1">
      <c r="A1" s="1" t="s">
        <v>0</v>
      </c>
      <c r="B1" s="2" t="s">
        <v>1</v>
      </c>
    </row>
    <row spans="1:3" r="2">
      <c r="B2" s="2" t="s">
        <v>2</v>
      </c>
      <c r="C2" s="2" t="s">
        <v>3</v>
      </c>
    </row>
    <row spans="1:3" r="3">
      <c r="A3" s="3" t="s">
        <v>4</v>
      </c>
      <c r="B3" s="3" t="s">
        <v>5</v>
      </c>
    </row>
    <row spans="1:3" r="4">
      <c r="A4" s="3" t="s">
        <v>6</v>
      </c>
      <c r="B4" s="3" t="s">
        <v>7</v>
      </c>
    </row>
    <row spans="1:3" r="5">
      <c r="A5" s="3" t="s">
        <v>8</v>
      </c>
      <c r="B5" s="3" t="s">
        <v>9</v>
      </c>
    </row>
    <row spans="1:3" r="6">
      <c r="A6" s="3" t="s">
        <v>10</v>
      </c>
      <c r="B6" s="4" t="s">
        <v>11</v>
      </c>
    </row>
    <row spans="1:3" r="7">
      <c r="A7" s="3" t="s">
        <v>12</v>
      </c>
      <c r="B7" s="5" t="n">
        <v>2015</v>
      </c>
    </row>
    <row spans="1:3" r="8">
      <c r="A8" s="3" t="s">
        <v>13</v>
      </c>
      <c r="B8" s="3" t="s">
        <v>14</v>
      </c>
    </row>
    <row spans="1:3" r="9">
      <c r="A9" s="3" t="s">
        <v>15</v>
      </c>
      <c r="B9" s="5" t="n">
        <v>1314152</v>
      </c>
    </row>
    <row spans="1:3" r="10">
      <c r="A10" s="3" t="s">
        <v>16</v>
      </c>
      <c r="B10" s="3" t="s">
        <v>17</v>
      </c>
    </row>
    <row spans="1:3" r="11">
      <c r="A11" s="3" t="s">
        <v>18</v>
      </c>
      <c r="B11" s="3" t="s">
        <v>19</v>
      </c>
    </row>
    <row spans="1:3" r="12">
      <c r="A12" s="3" t="s">
        <v>20</v>
      </c>
      <c r="B12" s="3" t="s">
        <v>21</v>
      </c>
    </row>
    <row spans="1:3" r="13">
      <c r="A13" s="3" t="s">
        <v>22</v>
      </c>
      <c r="B13" s="3" t="s">
        <v>23</v>
      </c>
    </row>
    <row spans="1:3" r="14">
      <c r="A14" s="3" t="s">
        <v>24</v>
      </c>
      <c r="B14" s="3" t="s">
        <v>23</v>
      </c>
    </row>
    <row spans="1:3" r="15">
      <c r="A15" s="3" t="s">
        <v>25</v>
      </c>
    </row>
    <row spans="1:3" r="16">
      <c r="A16" s="3" t="s">
        <v>26</v>
      </c>
      <c r="C16" s="5" t="n">
        <v>25250218</v>
      </c>
    </row>
    <row spans="1:3" r="17">
      <c r="A17" s="3" t="s">
        <v>27</v>
      </c>
    </row>
    <row spans="1:3" r="18">
      <c r="A18" s="3" t="s">
        <v>26</v>
      </c>
      <c r="C18" s="5" t="n">
        <v>25394692</v>
      </c>
    </row>
    <row spans="1:3" r="19">
      <c r="A19" s="3" t="s">
        <v>28</v>
      </c>
    </row>
    <row spans="1:3" r="20">
      <c r="A20" s="3" t="s">
        <v>26</v>
      </c>
      <c r="C20" s="5" t="n">
        <v>5264793</v>
      </c>
    </row>
    <row spans="1:3" r="21">
      <c r="A21" s="3" t="s">
        <v>29</v>
      </c>
    </row>
    <row spans="1:3" r="22">
      <c r="A22" s="3" t="s">
        <v>26</v>
      </c>
      <c r="C22" s="5" t="n">
        <v>2550081</v>
      </c>
    </row>
    <row spans="1:3" r="23">
      <c r="A23" s="3" t="s">
        <v>30</v>
      </c>
    </row>
    <row spans="1:3" r="24">
      <c r="A24" s="3" t="s">
        <v>26</v>
      </c>
      <c r="C24" s="5" t="n">
        <v>3433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06</v>
      </c>
      <c r="B1" s="2" t="s">
        <v>1</v>
      </c>
    </row>
    <row spans="1:2" r="2">
      <c r="B2" s="2" t="s">
        <v>2</v>
      </c>
    </row>
    <row spans="1:2" r="3">
      <c r="A3" s="6" t="s">
        <v>207</v>
      </c>
    </row>
    <row spans="1:2" r="4">
      <c r="A4" s="3" t="s">
        <v>208</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10</v>
      </c>
      <c r="B1" s="2" t="s">
        <v>1</v>
      </c>
    </row>
    <row spans="1:2" r="2">
      <c r="B2" s="2" t="s">
        <v>2</v>
      </c>
    </row>
    <row spans="1:2" r="3">
      <c r="A3" s="6" t="s">
        <v>211</v>
      </c>
    </row>
    <row spans="1:2" r="4">
      <c r="A4" s="3" t="s">
        <v>212</v>
      </c>
      <c r="B4"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14</v>
      </c>
      <c r="B1" s="2" t="s">
        <v>1</v>
      </c>
    </row>
    <row spans="1:2" r="2">
      <c r="B2" s="2" t="s">
        <v>2</v>
      </c>
    </row>
    <row spans="1:2" r="3">
      <c r="A3" s="6" t="s">
        <v>215</v>
      </c>
    </row>
    <row spans="1:2" r="4">
      <c r="A4" s="3" t="s">
        <v>216</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18</v>
      </c>
      <c r="B1" s="2" t="s">
        <v>1</v>
      </c>
    </row>
    <row spans="1:2" r="2">
      <c r="B2" s="2" t="s">
        <v>2</v>
      </c>
    </row>
    <row spans="1:2" r="3">
      <c r="A3" s="6" t="s">
        <v>219</v>
      </c>
    </row>
    <row spans="1:2" r="4">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2</v>
      </c>
      <c r="B1" s="2" t="s">
        <v>1</v>
      </c>
    </row>
    <row spans="1:2" r="2">
      <c r="B2" s="2" t="s">
        <v>2</v>
      </c>
    </row>
    <row spans="1:2" r="3">
      <c r="A3" s="6" t="s">
        <v>223</v>
      </c>
    </row>
    <row spans="1:2" r="4">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26</v>
      </c>
      <c r="B1" s="2" t="s">
        <v>1</v>
      </c>
    </row>
    <row spans="1:2" r="2">
      <c r="B2" s="2" t="s">
        <v>2</v>
      </c>
    </row>
    <row spans="1:2" r="3">
      <c r="A3" s="6" t="s">
        <v>227</v>
      </c>
    </row>
    <row spans="1:2" r="4">
      <c r="A4" s="3" t="s">
        <v>228</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230</v>
      </c>
      <c r="B1" s="2" t="s">
        <v>1</v>
      </c>
    </row>
    <row spans="1:2" r="2">
      <c r="B2" s="2" t="s">
        <v>2</v>
      </c>
    </row>
    <row spans="1:2" r="3">
      <c r="A3" s="6" t="s">
        <v>231</v>
      </c>
    </row>
    <row spans="1:2" r="4">
      <c r="A4" s="3" t="s">
        <v>232</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4</v>
      </c>
      <c r="B1" s="2" t="s">
        <v>1</v>
      </c>
    </row>
    <row spans="1:2" r="2">
      <c r="B2" s="2" t="s">
        <v>2</v>
      </c>
    </row>
    <row spans="1:2" r="3">
      <c r="A3" s="6" t="s">
        <v>235</v>
      </c>
    </row>
    <row spans="1:2" r="4">
      <c r="A4" s="3" t="s">
        <v>236</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38</v>
      </c>
      <c r="B1" s="2" t="s">
        <v>1</v>
      </c>
    </row>
    <row spans="1:2" r="2">
      <c r="B2" s="2" t="s">
        <v>2</v>
      </c>
    </row>
    <row spans="1:2" r="3">
      <c r="A3" s="6" t="s">
        <v>239</v>
      </c>
    </row>
    <row spans="1:2" r="4">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r="A1" s="1" t="s">
        <v>241</v>
      </c>
      <c r="B1" s="2" t="s">
        <v>1</v>
      </c>
    </row>
    <row spans="1:2" r="2">
      <c r="B2" s="2" t="s">
        <v>2</v>
      </c>
    </row>
    <row spans="1:2" r="3">
      <c r="A3" s="6" t="s">
        <v>203</v>
      </c>
    </row>
    <row spans="1:2" r="4">
      <c r="A4" s="3" t="s">
        <v>242</v>
      </c>
      <c r="B4" s="3" t="s">
        <v>243</v>
      </c>
    </row>
    <row spans="1:2" r="5">
      <c r="A5" s="3" t="s">
        <v>244</v>
      </c>
      <c r="B5" s="3" t="s">
        <v>245</v>
      </c>
    </row>
    <row spans="1:2" r="6">
      <c r="A6" s="3" t="s">
        <v>246</v>
      </c>
      <c r="B6" s="3" t="s">
        <v>247</v>
      </c>
    </row>
    <row spans="1:2" r="7">
      <c r="A7" s="3" t="s">
        <v>248</v>
      </c>
      <c r="B7" s="3" t="s">
        <v>249</v>
      </c>
    </row>
    <row spans="1:2" r="8">
      <c r="A8" s="3" t="s">
        <v>250</v>
      </c>
      <c r="B8" s="3" t="s">
        <v>251</v>
      </c>
    </row>
    <row spans="1:2" r="9">
      <c r="A9" s="3" t="s">
        <v>252</v>
      </c>
      <c r="B9" s="3" t="s">
        <v>253</v>
      </c>
    </row>
    <row spans="1:2" r="10">
      <c r="A10" s="3" t="s">
        <v>254</v>
      </c>
      <c r="B10"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s="1" t="s">
        <v>31</v>
      </c>
      <c r="B1" s="2" t="s">
        <v>2</v>
      </c>
      <c r="C1" s="2" t="s">
        <v>32</v>
      </c>
    </row>
    <row spans="1:3" r="2">
      <c r="A2" s="6" t="s">
        <v>33</v>
      </c>
    </row>
    <row spans="1:3" r="3">
      <c r="A3" s="3" t="s">
        <v>34</v>
      </c>
      <c r="B3" s="7" t="n">
        <v>169881</v>
      </c>
      <c r="C3" s="7" t="n">
        <v>145357</v>
      </c>
    </row>
    <row spans="1:3" r="4">
      <c r="A4" s="3" t="s">
        <v>35</v>
      </c>
      <c r="B4" s="5" t="n">
        <v>693658</v>
      </c>
      <c r="C4" s="5" t="n">
        <v>601569</v>
      </c>
    </row>
    <row spans="1:3" r="5">
      <c r="A5" s="3" t="s">
        <v>36</v>
      </c>
      <c r="B5" s="5" t="n">
        <v>-68229</v>
      </c>
      <c r="C5" s="5" t="n">
        <v>-60569</v>
      </c>
    </row>
    <row spans="1:3" r="6">
      <c r="A6" s="3" t="s">
        <v>37</v>
      </c>
      <c r="B6" s="5" t="n">
        <v>795310</v>
      </c>
      <c r="C6" s="5" t="n">
        <v>686357</v>
      </c>
    </row>
    <row spans="1:3" r="7">
      <c r="A7" s="3" t="s">
        <v>38</v>
      </c>
      <c r="B7" s="5" t="n">
        <v>17555</v>
      </c>
      <c r="C7" s="5" t="n">
        <v>17069</v>
      </c>
    </row>
    <row spans="1:3" r="8">
      <c r="A8" s="3" t="s">
        <v>39</v>
      </c>
      <c r="B8" s="5" t="n">
        <v>0</v>
      </c>
      <c r="C8" s="5" t="n">
        <v>95161</v>
      </c>
    </row>
    <row spans="1:3" r="9">
      <c r="A9" s="3" t="s">
        <v>40</v>
      </c>
      <c r="B9" s="5" t="n">
        <v>92190</v>
      </c>
      <c r="C9" s="5" t="n">
        <v>32211</v>
      </c>
    </row>
    <row spans="1:3" r="10">
      <c r="A10" s="3" t="s">
        <v>41</v>
      </c>
      <c r="B10" s="5" t="n">
        <v>1848</v>
      </c>
      <c r="C10" s="5" t="n">
        <v>1457</v>
      </c>
    </row>
    <row spans="1:3" r="11">
      <c r="A11" s="3" t="s">
        <v>42</v>
      </c>
      <c r="B11" s="5" t="n">
        <v>3749</v>
      </c>
      <c r="C11" s="5" t="n">
        <v>3593</v>
      </c>
    </row>
    <row spans="1:3" r="12">
      <c r="A12" s="3" t="s">
        <v>43</v>
      </c>
      <c r="B12" s="5" t="n">
        <v>8086</v>
      </c>
      <c r="C12" s="5" t="n">
        <v>7825</v>
      </c>
    </row>
    <row spans="1:3" r="13">
      <c r="A13" s="3" t="s">
        <v>44</v>
      </c>
      <c r="B13" s="5" t="n">
        <v>57347</v>
      </c>
      <c r="C13" s="5" t="n">
        <v>45075</v>
      </c>
    </row>
    <row spans="1:3" r="14">
      <c r="A14" s="3" t="s">
        <v>45</v>
      </c>
      <c r="B14" s="5" t="n">
        <v>8562</v>
      </c>
      <c r="C14" s="5" t="n">
        <v>7918</v>
      </c>
    </row>
    <row spans="1:3" r="15">
      <c r="A15" s="3" t="s">
        <v>46</v>
      </c>
      <c r="B15" s="5" t="n">
        <v>14441</v>
      </c>
      <c r="C15" s="5" t="n">
        <v>2100</v>
      </c>
    </row>
    <row spans="1:3" r="16">
      <c r="A16" s="3" t="s">
        <v>47</v>
      </c>
      <c r="B16" s="5" t="n">
        <v>999088</v>
      </c>
      <c r="C16" s="5" t="n">
        <v>898766</v>
      </c>
    </row>
    <row spans="1:3" r="17">
      <c r="A17" s="6" t="s">
        <v>48</v>
      </c>
    </row>
    <row spans="1:3" r="18">
      <c r="A18" s="3" t="s">
        <v>49</v>
      </c>
      <c r="B18" s="5" t="n">
        <v>409247</v>
      </c>
      <c r="C18" s="5" t="n">
        <v>350331</v>
      </c>
    </row>
    <row spans="1:3" r="19">
      <c r="A19" s="3" t="s">
        <v>50</v>
      </c>
      <c r="B19" s="5" t="n">
        <v>0</v>
      </c>
      <c r="C19" s="5" t="n">
        <v>73264</v>
      </c>
    </row>
    <row spans="1:3" r="20">
      <c r="A20" s="3" t="s">
        <v>51</v>
      </c>
      <c r="B20" s="5" t="n">
        <v>13745</v>
      </c>
      <c r="C20" s="5" t="n">
        <v>13936</v>
      </c>
    </row>
    <row spans="1:3" r="21">
      <c r="A21" s="3" t="s">
        <v>52</v>
      </c>
      <c r="B21" s="5" t="n">
        <v>6140</v>
      </c>
      <c r="C21" s="5" t="n">
        <v>5137</v>
      </c>
    </row>
    <row spans="1:3" r="22">
      <c r="A22" s="3" t="s">
        <v>53</v>
      </c>
      <c r="B22" s="5" t="n">
        <v>1459</v>
      </c>
      <c r="C22" s="5" t="n">
        <v>1326</v>
      </c>
    </row>
    <row spans="1:3" r="23">
      <c r="A23" s="3" t="s">
        <v>54</v>
      </c>
      <c r="B23" s="5" t="n">
        <v>4025</v>
      </c>
      <c r="C23" s="5" t="n">
        <v>2018</v>
      </c>
    </row>
    <row spans="1:3" r="24">
      <c r="A24" s="3" t="s">
        <v>55</v>
      </c>
      <c r="B24" s="5" t="n">
        <v>632</v>
      </c>
      <c r="C24" s="5" t="n">
        <v>790</v>
      </c>
    </row>
    <row spans="1:3" r="25">
      <c r="A25" s="3" t="s">
        <v>56</v>
      </c>
      <c r="B25" s="5" t="n">
        <v>10578</v>
      </c>
      <c r="C25" s="5" t="n">
        <v>10840</v>
      </c>
    </row>
    <row spans="1:3" r="26">
      <c r="A26" s="3" t="s">
        <v>57</v>
      </c>
      <c r="B26" s="5" t="n">
        <v>445826</v>
      </c>
      <c r="C26" s="5" t="n">
        <v>457642</v>
      </c>
    </row>
    <row spans="1:3" r="27">
      <c r="A27" s="3" t="s">
        <v>58</v>
      </c>
      <c r="B27" s="5" t="n">
        <v>0</v>
      </c>
      <c r="C27" s="5" t="n">
        <v>0</v>
      </c>
    </row>
    <row spans="1:3" r="28">
      <c r="A28" s="6" t="s">
        <v>59</v>
      </c>
    </row>
    <row spans="1:3" r="29">
      <c r="A29" s="3" t="s">
        <v>60</v>
      </c>
      <c r="B29" s="5" t="n">
        <v>791372</v>
      </c>
      <c r="C29" s="5" t="n">
        <v>687984</v>
      </c>
    </row>
    <row spans="1:3" r="30">
      <c r="A30" s="3" t="s">
        <v>61</v>
      </c>
      <c r="B30" s="5" t="n">
        <v>-1502</v>
      </c>
      <c r="C30" s="5" t="n">
        <v>-879</v>
      </c>
    </row>
    <row spans="1:3" r="31">
      <c r="A31" s="3" t="s">
        <v>62</v>
      </c>
      <c r="B31" s="5" t="n">
        <v>-134992</v>
      </c>
      <c r="C31" s="5" t="n">
        <v>-123340</v>
      </c>
    </row>
    <row spans="1:3" r="32">
      <c r="A32" s="3" t="s">
        <v>63</v>
      </c>
      <c r="B32" s="5" t="n">
        <v>-112585</v>
      </c>
      <c r="C32" s="5" t="n">
        <v>-135745</v>
      </c>
    </row>
    <row spans="1:3" r="33">
      <c r="A33" s="3" t="s">
        <v>64</v>
      </c>
      <c r="B33" s="5" t="n">
        <v>542877</v>
      </c>
      <c r="C33" s="5" t="n">
        <v>428503</v>
      </c>
    </row>
    <row spans="1:3" r="34">
      <c r="A34" s="3" t="s">
        <v>65</v>
      </c>
      <c r="B34" s="5" t="n">
        <v>10385</v>
      </c>
      <c r="C34" s="5" t="n">
        <v>12621</v>
      </c>
    </row>
    <row spans="1:3" r="35">
      <c r="A35" s="3" t="s">
        <v>66</v>
      </c>
      <c r="B35" s="5" t="n">
        <v>553262</v>
      </c>
      <c r="C35" s="5" t="n">
        <v>441124</v>
      </c>
    </row>
    <row spans="1:3" r="36">
      <c r="A36" s="3" t="s">
        <v>67</v>
      </c>
      <c r="B36" s="5" t="n">
        <v>999088</v>
      </c>
      <c r="C36" s="5" t="n">
        <v>898766</v>
      </c>
    </row>
    <row spans="1:3" r="37">
      <c r="A37" s="3" t="s">
        <v>68</v>
      </c>
    </row>
    <row spans="1:3" r="38">
      <c r="A38" s="6" t="s">
        <v>59</v>
      </c>
    </row>
    <row spans="1:3" r="39">
      <c r="A39" s="3" t="s">
        <v>69</v>
      </c>
      <c r="B39" s="5" t="n">
        <v>232</v>
      </c>
      <c r="C39" s="5" t="n">
        <v>162</v>
      </c>
    </row>
    <row spans="1:3" r="40">
      <c r="A40" s="3" t="s">
        <v>70</v>
      </c>
    </row>
    <row spans="1:3" r="41">
      <c r="A41" s="6" t="s">
        <v>59</v>
      </c>
    </row>
    <row spans="1:3" r="42">
      <c r="A42" s="3" t="s">
        <v>69</v>
      </c>
      <c r="B42" s="5" t="n">
        <v>247</v>
      </c>
      <c r="C42" s="5" t="n">
        <v>234</v>
      </c>
    </row>
    <row spans="1:3" r="43">
      <c r="A43" s="3" t="s">
        <v>71</v>
      </c>
    </row>
    <row spans="1:3" r="44">
      <c r="A44" s="6" t="s">
        <v>59</v>
      </c>
    </row>
    <row spans="1:3" r="45">
      <c r="A45" s="3" t="s">
        <v>69</v>
      </c>
      <c r="B45" s="5" t="n">
        <v>47</v>
      </c>
      <c r="C45" s="5" t="n">
        <v>46</v>
      </c>
    </row>
    <row spans="1:3" r="46">
      <c r="A46" s="3" t="s">
        <v>72</v>
      </c>
    </row>
    <row spans="1:3" r="47">
      <c r="A47" s="6" t="s">
        <v>59</v>
      </c>
    </row>
    <row spans="1:3" r="48">
      <c r="A48" s="3" t="s">
        <v>69</v>
      </c>
      <c r="B48" s="5" t="n">
        <v>24</v>
      </c>
      <c r="C48" s="5" t="n">
        <v>7</v>
      </c>
    </row>
    <row spans="1:3" r="49">
      <c r="A49" s="3" t="s">
        <v>73</v>
      </c>
    </row>
    <row spans="1:3" r="50">
      <c r="A50" s="6" t="s">
        <v>59</v>
      </c>
    </row>
    <row spans="1:3" r="51">
      <c r="A51" s="3" t="s">
        <v>69</v>
      </c>
      <c r="B51" s="7" t="n">
        <v>34</v>
      </c>
      <c r="C51" s="7" t="n">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6</v>
      </c>
      <c r="B1" s="2" t="s">
        <v>1</v>
      </c>
    </row>
    <row spans="1:2" r="2">
      <c r="B2" s="2" t="s">
        <v>2</v>
      </c>
    </row>
    <row spans="1:2" r="3">
      <c r="A3" s="6" t="s">
        <v>257</v>
      </c>
    </row>
    <row spans="1:2" r="4">
      <c r="A4" s="3" t="s">
        <v>258</v>
      </c>
      <c r="B4" s="3"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0</v>
      </c>
      <c r="B1" s="2" t="s">
        <v>1</v>
      </c>
    </row>
    <row spans="1:2" r="2">
      <c r="B2" s="2" t="s">
        <v>2</v>
      </c>
    </row>
    <row spans="1:2" r="3">
      <c r="A3" s="6" t="s">
        <v>261</v>
      </c>
    </row>
    <row spans="1:2" r="4">
      <c r="A4" s="3" t="s">
        <v>262</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64</v>
      </c>
      <c r="B1" s="2" t="s">
        <v>1</v>
      </c>
    </row>
    <row spans="1:2" r="2">
      <c r="B2" s="2" t="s">
        <v>2</v>
      </c>
    </row>
    <row spans="1:2" r="3">
      <c r="A3" s="6" t="s">
        <v>265</v>
      </c>
    </row>
    <row spans="1:2" r="4">
      <c r="A4" s="3" t="s">
        <v>266</v>
      </c>
      <c r="B4"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r="A1" s="1" t="s">
        <v>268</v>
      </c>
      <c r="B1" s="2" t="s">
        <v>1</v>
      </c>
    </row>
    <row spans="1:2" r="2">
      <c r="B2" s="2" t="s">
        <v>2</v>
      </c>
    </row>
    <row spans="1:2" r="3">
      <c r="A3" s="6" t="s">
        <v>215</v>
      </c>
    </row>
    <row spans="1:2" r="4">
      <c r="A4" s="3" t="s">
        <v>269</v>
      </c>
      <c r="B4" s="3" t="s">
        <v>270</v>
      </c>
    </row>
    <row spans="1:2" r="5">
      <c r="A5" s="3" t="s">
        <v>271</v>
      </c>
      <c r="B5" s="3" t="s">
        <v>272</v>
      </c>
    </row>
    <row spans="1:2" r="6">
      <c r="A6" s="6" t="s">
        <v>273</v>
      </c>
    </row>
    <row spans="1:2" r="7">
      <c r="A7" s="3" t="s">
        <v>274</v>
      </c>
      <c r="B7" s="3"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276</v>
      </c>
      <c r="B1" s="2" t="s">
        <v>1</v>
      </c>
    </row>
    <row spans="1:2" r="2">
      <c r="B2" s="2" t="s">
        <v>2</v>
      </c>
    </row>
    <row spans="1:2" r="3">
      <c r="A3" s="6" t="s">
        <v>227</v>
      </c>
    </row>
    <row spans="1:2" r="4">
      <c r="A4" s="3" t="s">
        <v>277</v>
      </c>
      <c r="B4" s="3"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s>
  <sheetData>
    <row spans="1:5" r="1">
      <c r="A1" s="1" t="s">
        <v>279</v>
      </c>
      <c r="B1" s="2" t="s">
        <v>280</v>
      </c>
      <c r="C1" s="2" t="s">
        <v>281</v>
      </c>
      <c r="D1" s="2" t="s">
        <v>282</v>
      </c>
      <c r="E1" s="2" t="s">
        <v>283</v>
      </c>
    </row>
    <row spans="1:5" r="2">
      <c r="A2" s="6" t="s">
        <v>284</v>
      </c>
    </row>
    <row spans="1:5" r="3">
      <c r="A3" s="3" t="s">
        <v>285</v>
      </c>
      <c r="C3" s="3" t="s">
        <v>286</v>
      </c>
    </row>
    <row spans="1:5" r="4">
      <c r="A4" s="3" t="s">
        <v>287</v>
      </c>
      <c r="D4" s="7" t="n">
        <v>2700000000</v>
      </c>
      <c r="E4" s="7" t="n">
        <v>3000000000</v>
      </c>
    </row>
    <row spans="1:5" r="5">
      <c r="A5" s="3" t="s">
        <v>288</v>
      </c>
      <c r="D5" s="5" t="n">
        <v>2400000000</v>
      </c>
    </row>
    <row spans="1:5" r="6">
      <c r="A6" s="3" t="s">
        <v>289</v>
      </c>
      <c r="D6" s="5" t="n">
        <v>300000000</v>
      </c>
    </row>
    <row spans="1:5" r="7">
      <c r="A7" s="3" t="s">
        <v>290</v>
      </c>
      <c r="D7" s="7" t="n">
        <v>400000000</v>
      </c>
    </row>
    <row spans="1:5" r="8">
      <c r="A8" s="3" t="s">
        <v>291</v>
      </c>
      <c r="C8" s="5" t="n">
        <v>4790</v>
      </c>
    </row>
    <row spans="1:5" r="9">
      <c r="A9" s="3" t="s">
        <v>292</v>
      </c>
    </row>
    <row spans="1:5" r="10">
      <c r="A10" s="6" t="s">
        <v>284</v>
      </c>
    </row>
    <row spans="1:5" r="11">
      <c r="A11" s="3" t="s">
        <v>293</v>
      </c>
      <c r="C11" s="7" t="n">
        <v>60200000</v>
      </c>
    </row>
    <row spans="1:5" r="12">
      <c r="A12" s="3" t="s">
        <v>294</v>
      </c>
    </row>
    <row spans="1:5" r="13">
      <c r="A13" s="6" t="s">
        <v>284</v>
      </c>
    </row>
    <row spans="1:5" r="14">
      <c r="A14" s="3" t="s">
        <v>295</v>
      </c>
      <c r="C14" s="5" t="n">
        <v>28</v>
      </c>
    </row>
    <row spans="1:5" r="15">
      <c r="A15" s="3" t="s">
        <v>296</v>
      </c>
      <c r="C15" s="5" t="n">
        <v>10</v>
      </c>
    </row>
    <row spans="1:5" r="16">
      <c r="A16" s="3" t="s">
        <v>25</v>
      </c>
    </row>
    <row spans="1:5" r="17">
      <c r="A17" s="6" t="s">
        <v>284</v>
      </c>
    </row>
    <row spans="1:5" r="18">
      <c r="A18" s="3" t="s">
        <v>297</v>
      </c>
      <c r="C18" s="7" t="n">
        <v>216037000</v>
      </c>
    </row>
    <row spans="1:5" r="19">
      <c r="A19" s="3" t="s">
        <v>27</v>
      </c>
    </row>
    <row spans="1:5" r="20">
      <c r="A20" s="6" t="s">
        <v>284</v>
      </c>
    </row>
    <row spans="1:5" r="21">
      <c r="A21" s="3" t="s">
        <v>297</v>
      </c>
      <c r="C21" s="5" t="n">
        <v>52944000</v>
      </c>
    </row>
    <row spans="1:5" r="22">
      <c r="A22" s="3" t="s">
        <v>298</v>
      </c>
    </row>
    <row spans="1:5" r="23">
      <c r="A23" s="6" t="s">
        <v>284</v>
      </c>
    </row>
    <row spans="1:5" r="24">
      <c r="A24" s="3" t="s">
        <v>290</v>
      </c>
      <c r="B24" s="7" t="n">
        <v>350000</v>
      </c>
    </row>
    <row spans="1:5" r="25">
      <c r="A25" s="3" t="s">
        <v>299</v>
      </c>
    </row>
    <row spans="1:5" r="26">
      <c r="A26" s="6" t="s">
        <v>284</v>
      </c>
    </row>
    <row spans="1:5" r="27">
      <c r="A27" s="3" t="s">
        <v>297</v>
      </c>
      <c r="C27" s="5" t="n">
        <v>123316000</v>
      </c>
    </row>
    <row spans="1:5" r="28">
      <c r="A28" s="3" t="s">
        <v>300</v>
      </c>
    </row>
    <row spans="1:5" r="29">
      <c r="A29" s="6" t="s">
        <v>284</v>
      </c>
    </row>
    <row spans="1:5" r="30">
      <c r="A30" s="3" t="s">
        <v>297</v>
      </c>
      <c r="C30" s="7" t="n">
        <v>435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301</v>
      </c>
      <c r="B1" s="2" t="s">
        <v>2</v>
      </c>
      <c r="C1" s="2" t="s">
        <v>32</v>
      </c>
    </row>
    <row spans="1:3" r="2">
      <c r="A2" s="6" t="s">
        <v>302</v>
      </c>
    </row>
    <row spans="1:3" r="3">
      <c r="A3" s="3" t="s">
        <v>303</v>
      </c>
      <c r="B3" s="7" t="n">
        <v>146</v>
      </c>
      <c r="C3" s="7" t="n">
        <v>58</v>
      </c>
    </row>
    <row spans="1:3" r="4">
      <c r="A4" s="3" t="s">
        <v>304</v>
      </c>
      <c r="B4" s="5" t="n">
        <v>3350</v>
      </c>
      <c r="C4" s="5" t="n">
        <v>3276</v>
      </c>
    </row>
    <row spans="1:3" r="5">
      <c r="A5" s="6" t="s">
        <v>305</v>
      </c>
    </row>
    <row spans="1:3" r="6">
      <c r="A6" s="3" t="s">
        <v>306</v>
      </c>
      <c r="B6" s="5" t="n">
        <v>30615</v>
      </c>
      <c r="C6" s="5" t="n">
        <v>25048</v>
      </c>
    </row>
    <row spans="1:3" r="7">
      <c r="A7" s="3" t="s">
        <v>307</v>
      </c>
      <c r="B7" s="5" t="n">
        <v>2937</v>
      </c>
      <c r="C7" s="5" t="n">
        <v>2660</v>
      </c>
    </row>
    <row spans="1:3" r="8">
      <c r="A8" s="3" t="s">
        <v>308</v>
      </c>
      <c r="B8" s="7" t="n">
        <v>157</v>
      </c>
      <c r="C8" s="5" t="n">
        <v>96</v>
      </c>
    </row>
    <row spans="1:3" r="9">
      <c r="A9" s="3" t="s">
        <v>309</v>
      </c>
    </row>
    <row spans="1:3" r="10">
      <c r="A10" s="6" t="s">
        <v>305</v>
      </c>
    </row>
    <row spans="1:3" r="11">
      <c r="A11" s="3" t="s">
        <v>310</v>
      </c>
      <c r="B11" s="3" t="s">
        <v>311</v>
      </c>
    </row>
    <row spans="1:3" r="12">
      <c r="A12" s="3" t="s">
        <v>312</v>
      </c>
    </row>
    <row spans="1:3" r="13">
      <c r="A13" s="6" t="s">
        <v>305</v>
      </c>
    </row>
    <row spans="1:3" r="14">
      <c r="A14" s="3" t="s">
        <v>313</v>
      </c>
      <c r="B14" s="7" t="n">
        <v>8807</v>
      </c>
      <c r="C14" s="7" t="n">
        <v>107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4"/>
    <col customWidth="1" max="7" min="7" width="21"/>
    <col customWidth="1" max="8" min="8" width="21"/>
    <col customWidth="1" max="9" min="9" width="21"/>
    <col customWidth="1" max="10" min="10" width="21"/>
  </cols>
  <sheetData>
    <row spans="1:10" r="1">
      <c r="A1" s="1" t="s">
        <v>314</v>
      </c>
      <c r="B1" s="2" t="s">
        <v>315</v>
      </c>
      <c r="C1" s="2" t="s">
        <v>316</v>
      </c>
      <c r="D1" s="2" t="s">
        <v>317</v>
      </c>
      <c r="E1" s="2" t="s">
        <v>318</v>
      </c>
      <c r="F1" s="2" t="s">
        <v>317</v>
      </c>
      <c r="G1" s="2" t="s">
        <v>318</v>
      </c>
      <c r="H1" s="2" t="s">
        <v>319</v>
      </c>
      <c r="I1" s="2" t="s">
        <v>320</v>
      </c>
      <c r="J1" s="2" t="s">
        <v>321</v>
      </c>
    </row>
    <row spans="1:10" r="2">
      <c r="A2" s="6" t="s">
        <v>322</v>
      </c>
    </row>
    <row spans="1:10" r="3">
      <c r="A3" s="3" t="s">
        <v>108</v>
      </c>
      <c r="D3" s="7" t="n">
        <v>505</v>
      </c>
      <c r="E3" s="7" t="n">
        <v>229</v>
      </c>
      <c r="F3" s="7" t="n">
        <v>638</v>
      </c>
      <c r="G3" s="7" t="n">
        <v>515</v>
      </c>
    </row>
    <row spans="1:10" r="4">
      <c r="A4" s="3" t="s">
        <v>323</v>
      </c>
      <c r="F4" s="5" t="n">
        <v>1638</v>
      </c>
      <c r="G4" s="5" t="n">
        <v>3430</v>
      </c>
    </row>
    <row spans="1:10" r="5">
      <c r="A5" s="3" t="s">
        <v>324</v>
      </c>
      <c r="F5" s="5" t="n">
        <v>645</v>
      </c>
      <c r="G5" s="5" t="n">
        <v>299</v>
      </c>
    </row>
    <row spans="1:10" r="6">
      <c r="A6" s="3" t="s">
        <v>167</v>
      </c>
      <c r="F6" s="5" t="n">
        <v>119706</v>
      </c>
      <c r="G6" s="5" t="n">
        <v>0</v>
      </c>
    </row>
    <row spans="1:10" r="7">
      <c r="A7" s="3" t="s">
        <v>325</v>
      </c>
      <c r="D7" s="7" t="n">
        <v>0</v>
      </c>
      <c r="E7" s="7" t="n">
        <v>0</v>
      </c>
      <c r="F7" s="5" t="n">
        <v>29009</v>
      </c>
      <c r="G7" s="7" t="n">
        <v>0</v>
      </c>
    </row>
    <row spans="1:10" r="8">
      <c r="A8" s="3" t="s">
        <v>326</v>
      </c>
    </row>
    <row spans="1:10" r="9">
      <c r="A9" s="6" t="s">
        <v>322</v>
      </c>
    </row>
    <row spans="1:10" r="10">
      <c r="A10" s="3" t="s">
        <v>167</v>
      </c>
      <c r="C10" s="7" t="n">
        <v>123800</v>
      </c>
    </row>
    <row spans="1:10" r="11">
      <c r="A11" s="3" t="s">
        <v>327</v>
      </c>
      <c r="C11" s="7" t="n">
        <v>71000</v>
      </c>
    </row>
    <row spans="1:10" r="12">
      <c r="A12" s="3" t="s">
        <v>328</v>
      </c>
      <c r="F12" s="5" t="n">
        <v>30454</v>
      </c>
    </row>
    <row spans="1:10" r="13">
      <c r="A13" s="3" t="s">
        <v>325</v>
      </c>
      <c r="F13" s="5" t="n">
        <v>1318</v>
      </c>
    </row>
    <row spans="1:10" r="14">
      <c r="A14" s="3" t="s">
        <v>329</v>
      </c>
    </row>
    <row spans="1:10" r="15">
      <c r="A15" s="6" t="s">
        <v>322</v>
      </c>
    </row>
    <row spans="1:10" r="16">
      <c r="A16" s="3" t="s">
        <v>327</v>
      </c>
      <c r="B16" s="7" t="n">
        <v>9250</v>
      </c>
    </row>
    <row spans="1:10" r="17">
      <c r="A17" s="3" t="s">
        <v>325</v>
      </c>
      <c r="F17" s="7" t="n">
        <v>127</v>
      </c>
    </row>
    <row spans="1:10" r="18">
      <c r="A18" s="3" t="s">
        <v>330</v>
      </c>
    </row>
    <row spans="1:10" r="19">
      <c r="A19" s="6" t="s">
        <v>322</v>
      </c>
    </row>
    <row spans="1:10" r="20">
      <c r="A20" s="3" t="s">
        <v>331</v>
      </c>
      <c r="D20" s="5" t="n">
        <v>441000</v>
      </c>
      <c r="F20" s="5" t="n">
        <v>441000</v>
      </c>
    </row>
    <row spans="1:10" r="21">
      <c r="A21" s="3" t="s">
        <v>332</v>
      </c>
      <c r="D21" s="3" t="s">
        <v>311</v>
      </c>
      <c r="F21" s="3" t="s">
        <v>311</v>
      </c>
    </row>
    <row spans="1:10" r="22">
      <c r="A22" s="3" t="s">
        <v>333</v>
      </c>
      <c r="F22" s="3" t="s">
        <v>334</v>
      </c>
    </row>
    <row spans="1:10" r="23">
      <c r="A23" s="3" t="s">
        <v>335</v>
      </c>
      <c r="J23" s="7" t="n">
        <v>25839</v>
      </c>
    </row>
    <row spans="1:10" r="24">
      <c r="A24" s="3" t="s">
        <v>336</v>
      </c>
    </row>
    <row spans="1:10" r="25">
      <c r="A25" s="6" t="s">
        <v>322</v>
      </c>
    </row>
    <row spans="1:10" r="26">
      <c r="A26" s="3" t="s">
        <v>331</v>
      </c>
      <c r="D26" s="5" t="n">
        <v>202000</v>
      </c>
      <c r="F26" s="5" t="n">
        <v>202000</v>
      </c>
    </row>
    <row spans="1:10" r="27">
      <c r="A27" s="3" t="s">
        <v>332</v>
      </c>
      <c r="D27" s="3" t="s">
        <v>311</v>
      </c>
      <c r="F27" s="3" t="s">
        <v>311</v>
      </c>
    </row>
    <row spans="1:10" r="28">
      <c r="A28" s="3" t="s">
        <v>333</v>
      </c>
      <c r="F28" s="3" t="s">
        <v>334</v>
      </c>
    </row>
    <row spans="1:10" r="29">
      <c r="A29" s="3" t="s">
        <v>335</v>
      </c>
      <c r="J29" s="7" t="n">
        <v>18357</v>
      </c>
    </row>
    <row spans="1:10" r="30">
      <c r="A30" s="3" t="s">
        <v>337</v>
      </c>
    </row>
    <row spans="1:10" r="31">
      <c r="A31" s="6" t="s">
        <v>322</v>
      </c>
    </row>
    <row spans="1:10" r="32">
      <c r="A32" s="3" t="s">
        <v>331</v>
      </c>
      <c r="D32" s="5" t="n">
        <v>89000</v>
      </c>
      <c r="F32" s="5" t="n">
        <v>89000</v>
      </c>
    </row>
    <row spans="1:10" r="33">
      <c r="A33" s="3" t="s">
        <v>332</v>
      </c>
      <c r="D33" s="3" t="s">
        <v>311</v>
      </c>
      <c r="F33" s="3" t="s">
        <v>311</v>
      </c>
    </row>
    <row spans="1:10" r="34">
      <c r="A34" s="3" t="s">
        <v>333</v>
      </c>
      <c r="F34" s="3" t="s">
        <v>338</v>
      </c>
    </row>
    <row spans="1:10" r="35">
      <c r="A35" s="3" t="s">
        <v>335</v>
      </c>
      <c r="I35" s="7" t="n">
        <v>43750</v>
      </c>
    </row>
    <row spans="1:10" r="36">
      <c r="A36" s="3" t="s">
        <v>339</v>
      </c>
    </row>
    <row spans="1:10" r="37">
      <c r="A37" s="6" t="s">
        <v>322</v>
      </c>
    </row>
    <row spans="1:10" r="38">
      <c r="A38" s="3" t="s">
        <v>331</v>
      </c>
      <c r="D38" s="5" t="n">
        <v>351000</v>
      </c>
      <c r="F38" s="5" t="n">
        <v>351000</v>
      </c>
    </row>
    <row spans="1:10" r="39">
      <c r="A39" s="3" t="s">
        <v>332</v>
      </c>
      <c r="D39" s="3" t="s">
        <v>340</v>
      </c>
      <c r="F39" s="3" t="s">
        <v>340</v>
      </c>
    </row>
    <row spans="1:10" r="40">
      <c r="A40" s="3" t="s">
        <v>333</v>
      </c>
      <c r="F40" s="3" t="s">
        <v>341</v>
      </c>
    </row>
    <row spans="1:10" r="41">
      <c r="A41" s="3" t="s">
        <v>335</v>
      </c>
      <c r="H41" s="7" t="n">
        <v>43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342</v>
      </c>
      <c r="B1" s="2" t="s">
        <v>1</v>
      </c>
    </row>
    <row spans="1:4" r="2">
      <c r="B2" s="2" t="s">
        <v>2</v>
      </c>
      <c r="C2" s="2" t="s">
        <v>96</v>
      </c>
      <c r="D2" s="2" t="s">
        <v>32</v>
      </c>
    </row>
    <row spans="1:4" r="3">
      <c r="A3" s="6" t="s">
        <v>322</v>
      </c>
    </row>
    <row spans="1:4" r="4">
      <c r="A4" s="3" t="s">
        <v>34</v>
      </c>
      <c r="B4" s="7" t="n">
        <v>169881</v>
      </c>
      <c r="D4" s="7" t="n">
        <v>145357</v>
      </c>
    </row>
    <row spans="1:4" r="5">
      <c r="A5" s="3" t="s">
        <v>35</v>
      </c>
      <c r="B5" s="7" t="n">
        <v>693658</v>
      </c>
      <c r="D5" s="7" t="n">
        <v>601569</v>
      </c>
    </row>
    <row spans="1:4" r="6">
      <c r="A6" s="3" t="s">
        <v>343</v>
      </c>
    </row>
    <row spans="1:4" r="7">
      <c r="A7" s="6" t="s">
        <v>322</v>
      </c>
    </row>
    <row spans="1:4" r="8">
      <c r="A8" s="3" t="s">
        <v>344</v>
      </c>
      <c r="B8" s="3" t="s">
        <v>345</v>
      </c>
    </row>
    <row spans="1:4" r="9">
      <c r="A9" s="3" t="s">
        <v>309</v>
      </c>
    </row>
    <row spans="1:4" r="10">
      <c r="A10" s="6" t="s">
        <v>322</v>
      </c>
    </row>
    <row spans="1:4" r="11">
      <c r="A11" s="3" t="s">
        <v>344</v>
      </c>
      <c r="B11" s="3" t="s">
        <v>346</v>
      </c>
    </row>
    <row spans="1:4" r="12">
      <c r="A12" s="3" t="s">
        <v>347</v>
      </c>
    </row>
    <row spans="1:4" r="13">
      <c r="A13" s="6" t="s">
        <v>322</v>
      </c>
    </row>
    <row spans="1:4" r="14">
      <c r="A14" s="3" t="s">
        <v>34</v>
      </c>
      <c r="B14" s="7" t="n">
        <v>24903</v>
      </c>
    </row>
    <row spans="1:4" r="15">
      <c r="A15" s="3" t="s">
        <v>35</v>
      </c>
      <c r="B15" s="5" t="n">
        <v>93609</v>
      </c>
    </row>
    <row spans="1:4" r="16">
      <c r="A16" s="3" t="s">
        <v>348</v>
      </c>
      <c r="B16" s="5" t="n">
        <v>17890</v>
      </c>
    </row>
    <row spans="1:4" r="17">
      <c r="A17" s="3" t="s">
        <v>349</v>
      </c>
      <c r="B17" s="5" t="n">
        <v>183</v>
      </c>
    </row>
    <row spans="1:4" r="18">
      <c r="A18" s="3" t="s">
        <v>350</v>
      </c>
      <c r="B18" s="5" t="n">
        <v>-630</v>
      </c>
    </row>
    <row spans="1:4" r="19">
      <c r="A19" s="3" t="s">
        <v>335</v>
      </c>
      <c r="B19" s="5" t="n">
        <v>135955</v>
      </c>
    </row>
    <row spans="1:4" r="20">
      <c r="A20" s="3" t="s">
        <v>351</v>
      </c>
    </row>
    <row spans="1:4" r="21">
      <c r="A21" s="6" t="s">
        <v>322</v>
      </c>
    </row>
    <row spans="1:4" r="22">
      <c r="A22" s="3" t="s">
        <v>352</v>
      </c>
      <c r="C22" s="7" t="n">
        <v>51220</v>
      </c>
    </row>
    <row spans="1:4" r="23">
      <c r="A23" s="3" t="s">
        <v>353</v>
      </c>
      <c r="C23" s="5" t="n">
        <v>4406</v>
      </c>
    </row>
    <row spans="1:4" r="24">
      <c r="A24" s="3" t="s">
        <v>354</v>
      </c>
    </row>
    <row spans="1:4" r="25">
      <c r="A25" s="6" t="s">
        <v>322</v>
      </c>
    </row>
    <row spans="1:4" r="26">
      <c r="A26" s="3" t="s">
        <v>352</v>
      </c>
      <c r="B26" s="5" t="n">
        <v>46428</v>
      </c>
      <c r="C26" s="5" t="n">
        <v>51524</v>
      </c>
    </row>
    <row spans="1:4" r="27">
      <c r="A27" s="3" t="s">
        <v>353</v>
      </c>
      <c r="B27" s="7" t="n">
        <v>30022</v>
      </c>
      <c r="C27" s="7" t="n">
        <v>5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r="A1" s="1" t="s">
        <v>355</v>
      </c>
      <c r="B1" s="2" t="s">
        <v>356</v>
      </c>
      <c r="C1" s="2" t="s">
        <v>357</v>
      </c>
      <c r="D1" s="2" t="s">
        <v>2</v>
      </c>
      <c r="E1" s="2" t="s">
        <v>96</v>
      </c>
      <c r="F1" s="2" t="s">
        <v>2</v>
      </c>
      <c r="G1" s="2" t="s">
        <v>96</v>
      </c>
      <c r="H1" s="2" t="s">
        <v>358</v>
      </c>
      <c r="I1" s="2" t="s">
        <v>359</v>
      </c>
      <c r="J1" s="2" t="s">
        <v>360</v>
      </c>
      <c r="K1" s="2" t="s">
        <v>32</v>
      </c>
    </row>
    <row spans="1:11" r="2">
      <c r="A2" s="6" t="s">
        <v>361</v>
      </c>
    </row>
    <row spans="1:11" r="3">
      <c r="A3" s="3" t="s">
        <v>362</v>
      </c>
      <c r="D3" s="7" t="n">
        <v>408602</v>
      </c>
      <c r="F3" s="7" t="n">
        <v>408602</v>
      </c>
      <c r="K3" s="7" t="n">
        <v>420517</v>
      </c>
    </row>
    <row spans="1:11" r="4">
      <c r="A4" s="3" t="s">
        <v>363</v>
      </c>
      <c r="D4" s="5" t="n">
        <v>645</v>
      </c>
      <c r="F4" s="5" t="n">
        <v>645</v>
      </c>
      <c r="K4" s="5" t="n">
        <v>814</v>
      </c>
    </row>
    <row spans="1:11" r="5">
      <c r="A5" s="3" t="s">
        <v>364</v>
      </c>
      <c r="D5" s="5" t="n">
        <v>409247</v>
      </c>
      <c r="F5" s="7" t="n">
        <v>409247</v>
      </c>
      <c r="K5" s="7" t="n">
        <v>421331</v>
      </c>
    </row>
    <row spans="1:11" r="6">
      <c r="A6" s="3" t="s">
        <v>365</v>
      </c>
      <c r="F6" s="3" t="s">
        <v>366</v>
      </c>
    </row>
    <row spans="1:11" r="7">
      <c r="A7" s="3" t="s">
        <v>367</v>
      </c>
      <c r="F7" s="3" t="s">
        <v>368</v>
      </c>
    </row>
    <row spans="1:11" r="8">
      <c r="A8" s="3" t="s">
        <v>369</v>
      </c>
      <c r="F8" s="3" t="s">
        <v>370</v>
      </c>
    </row>
    <row spans="1:11" r="9">
      <c r="A9" s="3" t="s">
        <v>371</v>
      </c>
      <c r="F9" s="7" t="n">
        <v>81113</v>
      </c>
      <c r="G9" s="7" t="n">
        <v>14056</v>
      </c>
    </row>
    <row spans="1:11" r="10">
      <c r="A10" s="3" t="s">
        <v>325</v>
      </c>
      <c r="D10" s="7" t="n">
        <v>0</v>
      </c>
      <c r="E10" s="7" t="n">
        <v>0</v>
      </c>
      <c r="F10" s="5" t="n">
        <v>29009</v>
      </c>
      <c r="G10" s="7" t="n">
        <v>0</v>
      </c>
    </row>
    <row spans="1:11" r="11">
      <c r="A11" s="3" t="s">
        <v>326</v>
      </c>
    </row>
    <row spans="1:11" r="12">
      <c r="A12" s="6" t="s">
        <v>372</v>
      </c>
    </row>
    <row spans="1:11" r="13">
      <c r="A13" s="3" t="s">
        <v>327</v>
      </c>
      <c r="C13" s="7" t="n">
        <v>71000</v>
      </c>
    </row>
    <row spans="1:11" r="14">
      <c r="A14" s="6" t="s">
        <v>361</v>
      </c>
    </row>
    <row spans="1:11" r="15">
      <c r="A15" s="3" t="s">
        <v>325</v>
      </c>
      <c r="F15" s="5" t="n">
        <v>1318</v>
      </c>
    </row>
    <row spans="1:11" r="16">
      <c r="A16" s="3" t="s">
        <v>329</v>
      </c>
    </row>
    <row spans="1:11" r="17">
      <c r="A17" s="6" t="s">
        <v>372</v>
      </c>
    </row>
    <row spans="1:11" r="18">
      <c r="A18" s="3" t="s">
        <v>327</v>
      </c>
      <c r="B18" s="7" t="n">
        <v>9250</v>
      </c>
    </row>
    <row spans="1:11" r="19">
      <c r="A19" s="6" t="s">
        <v>361</v>
      </c>
    </row>
    <row spans="1:11" r="20">
      <c r="A20" s="3" t="s">
        <v>325</v>
      </c>
      <c r="F20" s="7" t="n">
        <v>127</v>
      </c>
    </row>
    <row spans="1:11" r="21">
      <c r="A21" s="3" t="s">
        <v>373</v>
      </c>
    </row>
    <row spans="1:11" r="22">
      <c r="A22" s="6" t="s">
        <v>361</v>
      </c>
    </row>
    <row spans="1:11" r="23">
      <c r="A23" s="3" t="s">
        <v>362</v>
      </c>
      <c r="J23" s="7" t="n">
        <v>24400</v>
      </c>
    </row>
    <row spans="1:11" r="24">
      <c r="A24" s="3" t="s">
        <v>374</v>
      </c>
      <c r="F24" s="3" t="s">
        <v>375</v>
      </c>
    </row>
    <row spans="1:11" r="25">
      <c r="A25" s="3" t="s">
        <v>376</v>
      </c>
    </row>
    <row spans="1:11" r="26">
      <c r="A26" s="6" t="s">
        <v>361</v>
      </c>
    </row>
    <row spans="1:11" r="27">
      <c r="A27" s="3" t="s">
        <v>362</v>
      </c>
      <c r="I27" s="7" t="n">
        <v>28800</v>
      </c>
    </row>
    <row spans="1:11" r="28">
      <c r="A28" s="3" t="s">
        <v>374</v>
      </c>
      <c r="F28" s="3" t="s">
        <v>377</v>
      </c>
    </row>
    <row spans="1:11" r="29">
      <c r="A29" s="3" t="s">
        <v>378</v>
      </c>
    </row>
    <row spans="1:11" r="30">
      <c r="A30" s="6" t="s">
        <v>361</v>
      </c>
    </row>
    <row spans="1:11" r="31">
      <c r="A31" s="3" t="s">
        <v>362</v>
      </c>
      <c r="H31" s="7" t="n">
        <v>17720</v>
      </c>
    </row>
    <row spans="1:11" r="32">
      <c r="A32" s="3" t="s">
        <v>374</v>
      </c>
      <c r="F32" s="3" t="s">
        <v>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4</v>
      </c>
      <c r="B1" s="2" t="s">
        <v>2</v>
      </c>
      <c r="C1" s="2" t="s">
        <v>32</v>
      </c>
    </row>
    <row spans="1:3" r="2">
      <c r="A2" s="3" t="s">
        <v>75</v>
      </c>
      <c r="B2" s="7" t="n">
        <v>169881</v>
      </c>
      <c r="C2" s="7" t="n">
        <v>145357</v>
      </c>
    </row>
    <row spans="1:3" r="3">
      <c r="A3" s="3" t="s">
        <v>76</v>
      </c>
      <c r="B3" s="5" t="n">
        <v>693658</v>
      </c>
      <c r="C3" s="5" t="n">
        <v>601569</v>
      </c>
    </row>
    <row spans="1:3" r="4">
      <c r="A4" s="3" t="s">
        <v>77</v>
      </c>
      <c r="B4" s="5" t="n">
        <v>-68229</v>
      </c>
      <c r="C4" s="5" t="n">
        <v>-60569</v>
      </c>
    </row>
    <row spans="1:3" r="5">
      <c r="A5" s="3" t="s">
        <v>39</v>
      </c>
      <c r="B5" s="5" t="n">
        <v>0</v>
      </c>
      <c r="C5" s="5" t="n">
        <v>95161</v>
      </c>
    </row>
    <row spans="1:3" r="6">
      <c r="A6" s="3" t="s">
        <v>78</v>
      </c>
      <c r="B6" s="5" t="n">
        <v>92190</v>
      </c>
      <c r="C6" s="5" t="n">
        <v>32211</v>
      </c>
    </row>
    <row spans="1:3" r="7">
      <c r="A7" s="3" t="s">
        <v>79</v>
      </c>
      <c r="B7" s="5" t="n">
        <v>1848</v>
      </c>
      <c r="C7" s="5" t="n">
        <v>1457</v>
      </c>
    </row>
    <row spans="1:3" r="8">
      <c r="A8" s="3" t="s">
        <v>80</v>
      </c>
      <c r="B8" s="5" t="n">
        <v>3749</v>
      </c>
      <c r="C8" s="5" t="n">
        <v>3593</v>
      </c>
    </row>
    <row spans="1:3" r="9">
      <c r="A9" s="3" t="s">
        <v>81</v>
      </c>
      <c r="B9" s="5" t="n">
        <v>8086</v>
      </c>
      <c r="C9" s="5" t="n">
        <v>7825</v>
      </c>
    </row>
    <row spans="1:3" r="10">
      <c r="A10" s="3" t="s">
        <v>44</v>
      </c>
      <c r="B10" s="5" t="n">
        <v>57347</v>
      </c>
      <c r="C10" s="5" t="n">
        <v>45075</v>
      </c>
    </row>
    <row spans="1:3" r="11">
      <c r="A11" s="3" t="s">
        <v>82</v>
      </c>
      <c r="B11" s="5" t="n">
        <v>8562</v>
      </c>
      <c r="C11" s="5" t="n">
        <v>7918</v>
      </c>
    </row>
    <row spans="1:3" r="12">
      <c r="A12" s="3" t="s">
        <v>83</v>
      </c>
      <c r="B12" s="5" t="n">
        <v>14441</v>
      </c>
      <c r="C12" s="5" t="n">
        <v>2100</v>
      </c>
    </row>
    <row spans="1:3" r="13">
      <c r="A13" s="3" t="s">
        <v>50</v>
      </c>
      <c r="B13" s="5" t="n">
        <v>0</v>
      </c>
      <c r="C13" s="5" t="n">
        <v>73264</v>
      </c>
    </row>
    <row spans="1:3" r="14">
      <c r="A14" s="3" t="s">
        <v>84</v>
      </c>
      <c r="B14" s="5" t="n">
        <v>13745</v>
      </c>
      <c r="C14" s="5" t="n">
        <v>13936</v>
      </c>
    </row>
    <row spans="1:3" r="15">
      <c r="A15" s="3" t="s">
        <v>85</v>
      </c>
      <c r="B15" s="5" t="n">
        <v>1459</v>
      </c>
      <c r="C15" s="5" t="n">
        <v>1326</v>
      </c>
    </row>
    <row spans="1:3" r="16">
      <c r="A16" s="3" t="s">
        <v>86</v>
      </c>
      <c r="B16" s="7" t="n">
        <v>4025</v>
      </c>
      <c r="C16" s="5" t="n">
        <v>2018</v>
      </c>
    </row>
    <row spans="1:3" r="17">
      <c r="A17" s="3" t="s">
        <v>87</v>
      </c>
      <c r="B17" s="5" t="n">
        <v>58397922</v>
      </c>
    </row>
    <row spans="1:3" r="18">
      <c r="A18" s="3" t="s">
        <v>88</v>
      </c>
      <c r="B18" s="7" t="n">
        <v>20640</v>
      </c>
      <c r="C18" s="7" t="n">
        <v>15152</v>
      </c>
    </row>
    <row spans="1:3" r="19">
      <c r="A19" s="3" t="s">
        <v>68</v>
      </c>
    </row>
    <row spans="1:3" r="20">
      <c r="A20" s="3" t="s">
        <v>89</v>
      </c>
      <c r="B20" s="8" t="n">
        <v>0.01</v>
      </c>
    </row>
    <row spans="1:3" r="21">
      <c r="A21" s="3" t="s">
        <v>90</v>
      </c>
      <c r="B21" s="5" t="n">
        <v>200000000</v>
      </c>
    </row>
    <row spans="1:3" r="22">
      <c r="A22" s="3" t="s">
        <v>91</v>
      </c>
      <c r="B22" s="5" t="n">
        <v>23240204</v>
      </c>
      <c r="C22" s="5" t="n">
        <v>16243819</v>
      </c>
    </row>
    <row spans="1:3" r="23">
      <c r="A23" s="3" t="s">
        <v>87</v>
      </c>
      <c r="B23" s="5" t="n">
        <v>23240204</v>
      </c>
      <c r="C23" s="5" t="n">
        <v>16243819</v>
      </c>
    </row>
    <row spans="1:3" r="24">
      <c r="A24" s="3" t="s">
        <v>70</v>
      </c>
    </row>
    <row spans="1:3" r="25">
      <c r="A25" s="3" t="s">
        <v>89</v>
      </c>
      <c r="B25" s="8" t="n">
        <v>0.01</v>
      </c>
    </row>
    <row spans="1:3" r="26">
      <c r="A26" s="3" t="s">
        <v>90</v>
      </c>
      <c r="B26" s="5" t="n">
        <v>200000000</v>
      </c>
    </row>
    <row spans="1:3" r="27">
      <c r="A27" s="3" t="s">
        <v>91</v>
      </c>
      <c r="B27" s="5" t="n">
        <v>24680976</v>
      </c>
      <c r="C27" s="5" t="n">
        <v>23432192</v>
      </c>
    </row>
    <row spans="1:3" r="28">
      <c r="A28" s="3" t="s">
        <v>87</v>
      </c>
      <c r="B28" s="5" t="n">
        <v>24680976</v>
      </c>
      <c r="C28" s="5" t="n">
        <v>23432192</v>
      </c>
    </row>
    <row spans="1:3" r="29">
      <c r="A29" s="3" t="s">
        <v>71</v>
      </c>
    </row>
    <row spans="1:3" r="30">
      <c r="A30" s="3" t="s">
        <v>89</v>
      </c>
      <c r="B30" s="8" t="n">
        <v>0.01</v>
      </c>
    </row>
    <row spans="1:3" r="31">
      <c r="A31" s="3" t="s">
        <v>90</v>
      </c>
      <c r="B31" s="5" t="n">
        <v>200000000</v>
      </c>
    </row>
    <row spans="1:3" r="32">
      <c r="A32" s="3" t="s">
        <v>91</v>
      </c>
      <c r="B32" s="5" t="n">
        <v>4677000</v>
      </c>
      <c r="C32" s="5" t="n">
        <v>4580309</v>
      </c>
    </row>
    <row spans="1:3" r="33">
      <c r="A33" s="3" t="s">
        <v>87</v>
      </c>
      <c r="B33" s="5" t="n">
        <v>4677000</v>
      </c>
      <c r="C33" s="5" t="n">
        <v>4580309</v>
      </c>
    </row>
    <row spans="1:3" r="34">
      <c r="A34" s="3" t="s">
        <v>72</v>
      </c>
    </row>
    <row spans="1:3" r="35">
      <c r="A35" s="3" t="s">
        <v>89</v>
      </c>
      <c r="B35" s="8" t="n">
        <v>0.01</v>
      </c>
    </row>
    <row spans="1:3" r="36">
      <c r="A36" s="3" t="s">
        <v>90</v>
      </c>
      <c r="B36" s="5" t="n">
        <v>200000000</v>
      </c>
    </row>
    <row spans="1:3" r="37">
      <c r="A37" s="3" t="s">
        <v>91</v>
      </c>
      <c r="B37" s="5" t="n">
        <v>2365745</v>
      </c>
      <c r="C37" s="5" t="n">
        <v>735052</v>
      </c>
    </row>
    <row spans="1:3" r="38">
      <c r="A38" s="3" t="s">
        <v>87</v>
      </c>
      <c r="B38" s="5" t="n">
        <v>2365745</v>
      </c>
      <c r="C38" s="5" t="n">
        <v>735052</v>
      </c>
    </row>
    <row spans="1:3" r="39">
      <c r="A39" s="3" t="s">
        <v>73</v>
      </c>
    </row>
    <row spans="1:3" r="40">
      <c r="A40" s="3" t="s">
        <v>89</v>
      </c>
      <c r="B40" s="8" t="n">
        <v>0.01</v>
      </c>
    </row>
    <row spans="1:3" r="41">
      <c r="A41" s="3" t="s">
        <v>90</v>
      </c>
      <c r="B41" s="5" t="n">
        <v>200000000</v>
      </c>
    </row>
    <row spans="1:3" r="42">
      <c r="A42" s="3" t="s">
        <v>91</v>
      </c>
      <c r="B42" s="5" t="n">
        <v>3433997</v>
      </c>
      <c r="C42" s="5" t="n">
        <v>3358562</v>
      </c>
    </row>
    <row spans="1:3" r="43">
      <c r="A43" s="3" t="s">
        <v>87</v>
      </c>
      <c r="B43" s="5" t="n">
        <v>3433997</v>
      </c>
      <c r="C43" s="5" t="n">
        <v>3358562</v>
      </c>
    </row>
    <row spans="1:3" r="44">
      <c r="A44" s="3" t="s">
        <v>92</v>
      </c>
    </row>
    <row spans="1:3" r="45">
      <c r="A45" s="3" t="s">
        <v>75</v>
      </c>
      <c r="B45" s="7" t="n">
        <v>18986</v>
      </c>
      <c r="C45" s="7" t="n">
        <v>18986</v>
      </c>
    </row>
    <row spans="1:3" r="46">
      <c r="A46" s="3" t="s">
        <v>76</v>
      </c>
      <c r="B46" s="5" t="n">
        <v>114952</v>
      </c>
      <c r="C46" s="5" t="n">
        <v>114176</v>
      </c>
    </row>
    <row spans="1:3" r="47">
      <c r="A47" s="3" t="s">
        <v>77</v>
      </c>
      <c r="B47" s="5" t="n">
        <v>-19593</v>
      </c>
      <c r="C47" s="5" t="n">
        <v>-18165</v>
      </c>
    </row>
    <row spans="1:3" r="48">
      <c r="A48" s="3" t="s">
        <v>39</v>
      </c>
      <c r="C48" s="5" t="n">
        <v>95161</v>
      </c>
    </row>
    <row spans="1:3" r="49">
      <c r="A49" s="3" t="s">
        <v>78</v>
      </c>
      <c r="B49" s="5" t="n">
        <v>7916</v>
      </c>
      <c r="C49" s="5" t="n">
        <v>6539</v>
      </c>
    </row>
    <row spans="1:3" r="50">
      <c r="A50" s="3" t="s">
        <v>79</v>
      </c>
      <c r="B50" s="5" t="n">
        <v>1221</v>
      </c>
      <c r="C50" s="5" t="n">
        <v>792</v>
      </c>
    </row>
    <row spans="1:3" r="51">
      <c r="A51" s="3" t="s">
        <v>80</v>
      </c>
      <c r="B51" s="5" t="n">
        <v>2324</v>
      </c>
      <c r="C51" s="5" t="n">
        <v>1724</v>
      </c>
    </row>
    <row spans="1:3" r="52">
      <c r="A52" s="3" t="s">
        <v>81</v>
      </c>
      <c r="B52" s="5" t="n">
        <v>250</v>
      </c>
      <c r="C52" s="5" t="n">
        <v>285</v>
      </c>
    </row>
    <row spans="1:3" r="53">
      <c r="A53" s="3" t="s">
        <v>44</v>
      </c>
      <c r="B53" s="5" t="n">
        <v>3273</v>
      </c>
      <c r="C53" s="5" t="n">
        <v>3528</v>
      </c>
    </row>
    <row spans="1:3" r="54">
      <c r="A54" s="3" t="s">
        <v>82</v>
      </c>
      <c r="B54" s="5" t="n">
        <v>501</v>
      </c>
      <c r="C54" s="5" t="n">
        <v>508</v>
      </c>
    </row>
    <row spans="1:3" r="55">
      <c r="A55" s="3" t="s">
        <v>83</v>
      </c>
      <c r="B55" s="5" t="n">
        <v>2287</v>
      </c>
      <c r="C55" s="5" t="n">
        <v>159</v>
      </c>
    </row>
    <row spans="1:3" r="56">
      <c r="A56" s="3" t="s">
        <v>93</v>
      </c>
      <c r="B56" s="5" t="n">
        <v>90468</v>
      </c>
      <c r="C56" s="5" t="n">
        <v>91047</v>
      </c>
    </row>
    <row spans="1:3" r="57">
      <c r="A57" s="3" t="s">
        <v>50</v>
      </c>
      <c r="C57" s="5" t="n">
        <v>73264</v>
      </c>
    </row>
    <row spans="1:3" r="58">
      <c r="A58" s="3" t="s">
        <v>84</v>
      </c>
      <c r="B58" s="5" t="n">
        <v>1244</v>
      </c>
      <c r="C58" s="5" t="n">
        <v>1059</v>
      </c>
    </row>
    <row spans="1:3" r="59">
      <c r="A59" s="3" t="s">
        <v>85</v>
      </c>
      <c r="B59" s="5" t="n">
        <v>394</v>
      </c>
      <c r="C59" s="5" t="n">
        <v>403</v>
      </c>
    </row>
    <row spans="1:3" r="60">
      <c r="A60" s="3" t="s">
        <v>86</v>
      </c>
      <c r="B60" s="7" t="n">
        <v>1000</v>
      </c>
      <c r="C60" s="7" t="n">
        <v>5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r="A1" s="1" t="s">
        <v>380</v>
      </c>
      <c r="B1" s="2" t="s">
        <v>381</v>
      </c>
    </row>
    <row spans="1:2" r="2">
      <c r="A2" s="6" t="s">
        <v>266</v>
      </c>
    </row>
    <row spans="1:2" r="3">
      <c r="A3" s="5" t="n">
        <v>2015</v>
      </c>
      <c r="B3" s="7" t="n">
        <v>881</v>
      </c>
    </row>
    <row spans="1:2" r="4">
      <c r="A4" s="5" t="n">
        <v>2016</v>
      </c>
      <c r="B4" s="5" t="n">
        <v>33314</v>
      </c>
    </row>
    <row spans="1:2" r="5">
      <c r="A5" s="5" t="n">
        <v>2017</v>
      </c>
      <c r="B5" s="5" t="n">
        <v>82213</v>
      </c>
    </row>
    <row spans="1:2" r="6">
      <c r="A6" s="5" t="n">
        <v>2018</v>
      </c>
      <c r="B6" s="5" t="n">
        <v>19994</v>
      </c>
    </row>
    <row spans="1:2" r="7">
      <c r="A7" s="5" t="n">
        <v>2019</v>
      </c>
      <c r="B7" s="5" t="n">
        <v>11309</v>
      </c>
    </row>
    <row spans="1:2" r="8">
      <c r="A8" s="3" t="s">
        <v>382</v>
      </c>
      <c r="B8" s="7" t="n">
        <v>2608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383</v>
      </c>
      <c r="B1" s="2" t="s">
        <v>356</v>
      </c>
      <c r="C1" s="2" t="s">
        <v>357</v>
      </c>
      <c r="D1" s="2" t="s">
        <v>2</v>
      </c>
      <c r="E1" s="2" t="s">
        <v>96</v>
      </c>
      <c r="F1" s="2" t="s">
        <v>2</v>
      </c>
      <c r="G1" s="2" t="s">
        <v>96</v>
      </c>
      <c r="H1" s="2" t="s">
        <v>360</v>
      </c>
      <c r="I1" s="2" t="s">
        <v>32</v>
      </c>
      <c r="J1" s="2" t="s">
        <v>384</v>
      </c>
    </row>
    <row spans="1:10" r="2">
      <c r="A2" s="6" t="s">
        <v>372</v>
      </c>
    </row>
    <row spans="1:10" r="3">
      <c r="A3" s="3" t="s">
        <v>385</v>
      </c>
      <c r="D3" s="7" t="n">
        <v>75000</v>
      </c>
      <c r="F3" s="7" t="n">
        <v>75000</v>
      </c>
      <c r="J3" s="7" t="n">
        <v>40000</v>
      </c>
    </row>
    <row spans="1:10" r="4">
      <c r="A4" s="6" t="s">
        <v>386</v>
      </c>
    </row>
    <row spans="1:10" r="5">
      <c r="A5" s="3" t="s">
        <v>325</v>
      </c>
      <c r="D5" s="5" t="n">
        <v>0</v>
      </c>
      <c r="E5" s="7" t="n">
        <v>0</v>
      </c>
      <c r="F5" s="5" t="n">
        <v>29009</v>
      </c>
      <c r="G5" s="7" t="n">
        <v>0</v>
      </c>
    </row>
    <row spans="1:10" r="6">
      <c r="A6" s="3" t="s">
        <v>387</v>
      </c>
      <c r="D6" s="7" t="n">
        <v>408602</v>
      </c>
      <c r="F6" s="5" t="n">
        <v>408602</v>
      </c>
      <c r="I6" s="7" t="n">
        <v>420517</v>
      </c>
    </row>
    <row spans="1:10" r="7">
      <c r="A7" s="3" t="s">
        <v>326</v>
      </c>
    </row>
    <row spans="1:10" r="8">
      <c r="A8" s="6" t="s">
        <v>372</v>
      </c>
    </row>
    <row spans="1:10" r="9">
      <c r="A9" s="3" t="s">
        <v>327</v>
      </c>
      <c r="C9" s="7" t="n">
        <v>71000</v>
      </c>
    </row>
    <row spans="1:10" r="10">
      <c r="A10" s="6" t="s">
        <v>386</v>
      </c>
    </row>
    <row spans="1:10" r="11">
      <c r="A11" s="3" t="s">
        <v>325</v>
      </c>
      <c r="F11" s="5" t="n">
        <v>1318</v>
      </c>
    </row>
    <row spans="1:10" r="12">
      <c r="A12" s="3" t="s">
        <v>329</v>
      </c>
    </row>
    <row spans="1:10" r="13">
      <c r="A13" s="6" t="s">
        <v>372</v>
      </c>
    </row>
    <row spans="1:10" r="14">
      <c r="A14" s="3" t="s">
        <v>327</v>
      </c>
      <c r="B14" s="7" t="n">
        <v>9250</v>
      </c>
    </row>
    <row spans="1:10" r="15">
      <c r="A15" s="6" t="s">
        <v>386</v>
      </c>
    </row>
    <row spans="1:10" r="16">
      <c r="A16" s="3" t="s">
        <v>325</v>
      </c>
      <c r="F16" s="7" t="n">
        <v>127</v>
      </c>
    </row>
    <row spans="1:10" r="17">
      <c r="A17" s="3" t="s">
        <v>373</v>
      </c>
    </row>
    <row spans="1:10" r="18">
      <c r="A18" s="6" t="s">
        <v>386</v>
      </c>
    </row>
    <row spans="1:10" r="19">
      <c r="A19" s="3" t="s">
        <v>387</v>
      </c>
      <c r="H19" s="7" t="n">
        <v>24400</v>
      </c>
    </row>
    <row spans="1:10" r="20">
      <c r="A20" s="3" t="s">
        <v>343</v>
      </c>
    </row>
    <row spans="1:10" r="21">
      <c r="A21" s="6" t="s">
        <v>386</v>
      </c>
    </row>
    <row spans="1:10" r="22">
      <c r="A22" s="3" t="s">
        <v>388</v>
      </c>
      <c r="F22" s="3" t="s">
        <v>389</v>
      </c>
    </row>
    <row spans="1:10" r="23">
      <c r="A23" s="3" t="s">
        <v>309</v>
      </c>
    </row>
    <row spans="1:10" r="24">
      <c r="A24" s="6" t="s">
        <v>386</v>
      </c>
    </row>
    <row spans="1:10" r="25">
      <c r="A25" s="3" t="s">
        <v>388</v>
      </c>
      <c r="F25" s="3" t="s">
        <v>3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391</v>
      </c>
      <c r="B1" s="2" t="s">
        <v>95</v>
      </c>
      <c r="D1" s="2" t="s">
        <v>1</v>
      </c>
      <c r="F1" s="2" t="s">
        <v>392</v>
      </c>
    </row>
    <row spans="1:6" r="2">
      <c r="B2" s="2" t="s">
        <v>2</v>
      </c>
      <c r="C2" s="2" t="s">
        <v>96</v>
      </c>
      <c r="D2" s="2" t="s">
        <v>2</v>
      </c>
      <c r="E2" s="2" t="s">
        <v>96</v>
      </c>
      <c r="F2" s="2" t="s">
        <v>32</v>
      </c>
    </row>
    <row spans="1:6" r="3">
      <c r="A3" s="6" t="s">
        <v>393</v>
      </c>
    </row>
    <row spans="1:6" r="4">
      <c r="A4" s="3" t="s">
        <v>394</v>
      </c>
      <c r="B4" s="5" t="n">
        <v>58397922</v>
      </c>
      <c r="D4" s="5" t="n">
        <v>58397922</v>
      </c>
    </row>
    <row spans="1:6" r="5">
      <c r="A5" s="6" t="s">
        <v>395</v>
      </c>
    </row>
    <row spans="1:6" r="6">
      <c r="A6" s="3" t="s">
        <v>396</v>
      </c>
      <c r="B6" s="8" t="n">
        <v>0.05</v>
      </c>
    </row>
    <row spans="1:6" r="7">
      <c r="A7" s="3" t="s">
        <v>141</v>
      </c>
      <c r="D7" s="5" t="n">
        <v>-1766038</v>
      </c>
      <c r="E7" s="5" t="n">
        <v>-166326</v>
      </c>
    </row>
    <row spans="1:6" r="8">
      <c r="A8" s="3" t="s">
        <v>397</v>
      </c>
      <c r="D8" s="5" t="n">
        <v>495256</v>
      </c>
      <c r="E8" s="5" t="n">
        <v>210364</v>
      </c>
    </row>
    <row spans="1:6" r="9">
      <c r="A9" s="3" t="s">
        <v>398</v>
      </c>
      <c r="D9" s="7" t="n">
        <v>5314000</v>
      </c>
      <c r="E9" s="7" t="n">
        <v>2164000</v>
      </c>
    </row>
    <row spans="1:6" r="10">
      <c r="A10" s="3" t="s">
        <v>399</v>
      </c>
      <c r="B10" s="5" t="n">
        <v>54700285</v>
      </c>
      <c r="C10" s="5" t="n">
        <v>45092828</v>
      </c>
      <c r="D10" s="5" t="n">
        <v>51946610</v>
      </c>
      <c r="E10" s="5" t="n">
        <v>43911750</v>
      </c>
    </row>
    <row spans="1:6" r="11">
      <c r="A11" s="3" t="s">
        <v>400</v>
      </c>
      <c r="D11" s="3" t="s">
        <v>401</v>
      </c>
    </row>
    <row spans="1:6" r="12">
      <c r="A12" s="3" t="s">
        <v>402</v>
      </c>
      <c r="D12" s="3" t="s">
        <v>403</v>
      </c>
    </row>
    <row spans="1:6" r="13">
      <c r="A13" s="3" t="s">
        <v>404</v>
      </c>
      <c r="D13" s="7" t="n">
        <v>2357000</v>
      </c>
      <c r="F13" s="7" t="n">
        <v>1986000</v>
      </c>
    </row>
    <row spans="1:6" r="14">
      <c r="A14" s="3" t="s">
        <v>68</v>
      </c>
    </row>
    <row spans="1:6" r="15">
      <c r="A15" s="6" t="s">
        <v>393</v>
      </c>
    </row>
    <row spans="1:6" r="16">
      <c r="A16" s="3" t="s">
        <v>394</v>
      </c>
      <c r="B16" s="5" t="n">
        <v>23240204</v>
      </c>
      <c r="D16" s="5" t="n">
        <v>23240204</v>
      </c>
      <c r="F16" s="5" t="n">
        <v>16243819</v>
      </c>
    </row>
    <row spans="1:6" r="17">
      <c r="A17" s="3" t="s">
        <v>405</v>
      </c>
      <c r="D17" s="5" t="n">
        <v>7213866</v>
      </c>
    </row>
    <row spans="1:6" r="18">
      <c r="A18" s="6" t="s">
        <v>395</v>
      </c>
    </row>
    <row spans="1:6" r="19">
      <c r="A19" s="3" t="s">
        <v>141</v>
      </c>
      <c r="D19" s="5" t="n">
        <v>-217481</v>
      </c>
    </row>
    <row spans="1:6" r="20">
      <c r="A20" s="3" t="s">
        <v>70</v>
      </c>
    </row>
    <row spans="1:6" r="21">
      <c r="A21" s="6" t="s">
        <v>393</v>
      </c>
    </row>
    <row spans="1:6" r="22">
      <c r="A22" s="3" t="s">
        <v>394</v>
      </c>
      <c r="B22" s="5" t="n">
        <v>24680976</v>
      </c>
      <c r="D22" s="5" t="n">
        <v>24680976</v>
      </c>
      <c r="F22" s="5" t="n">
        <v>23432192</v>
      </c>
    </row>
    <row spans="1:6" r="23">
      <c r="A23" s="3" t="s">
        <v>405</v>
      </c>
      <c r="D23" s="5" t="n">
        <v>2181833</v>
      </c>
    </row>
    <row spans="1:6" r="24">
      <c r="A24" s="6" t="s">
        <v>395</v>
      </c>
    </row>
    <row spans="1:6" r="25">
      <c r="A25" s="3" t="s">
        <v>141</v>
      </c>
      <c r="D25" s="5" t="n">
        <v>-933049</v>
      </c>
    </row>
    <row spans="1:6" r="26">
      <c r="A26" s="3" t="s">
        <v>71</v>
      </c>
    </row>
    <row spans="1:6" r="27">
      <c r="A27" s="6" t="s">
        <v>393</v>
      </c>
    </row>
    <row spans="1:6" r="28">
      <c r="A28" s="3" t="s">
        <v>394</v>
      </c>
      <c r="B28" s="5" t="n">
        <v>4677000</v>
      </c>
      <c r="D28" s="5" t="n">
        <v>4677000</v>
      </c>
      <c r="F28" s="5" t="n">
        <v>4580309</v>
      </c>
    </row>
    <row spans="1:6" r="29">
      <c r="A29" s="3" t="s">
        <v>405</v>
      </c>
      <c r="D29" s="5" t="n">
        <v>712199</v>
      </c>
    </row>
    <row spans="1:6" r="30">
      <c r="A30" s="6" t="s">
        <v>395</v>
      </c>
    </row>
    <row spans="1:6" r="31">
      <c r="A31" s="3" t="s">
        <v>141</v>
      </c>
      <c r="D31" s="5" t="n">
        <v>-615508</v>
      </c>
    </row>
    <row spans="1:6" r="32">
      <c r="A32" s="3" t="s">
        <v>72</v>
      </c>
    </row>
    <row spans="1:6" r="33">
      <c r="A33" s="6" t="s">
        <v>393</v>
      </c>
    </row>
    <row spans="1:6" r="34">
      <c r="A34" s="3" t="s">
        <v>394</v>
      </c>
      <c r="B34" s="5" t="n">
        <v>2365745</v>
      </c>
      <c r="D34" s="5" t="n">
        <v>2365745</v>
      </c>
      <c r="F34" s="5" t="n">
        <v>735052</v>
      </c>
    </row>
    <row spans="1:6" r="35">
      <c r="A35" s="3" t="s">
        <v>405</v>
      </c>
      <c r="D35" s="5" t="n">
        <v>1630693</v>
      </c>
    </row>
    <row spans="1:6" r="36">
      <c r="A36" s="6" t="s">
        <v>395</v>
      </c>
    </row>
    <row spans="1:6" r="37">
      <c r="A37" s="3" t="s">
        <v>141</v>
      </c>
      <c r="D37" s="5" t="n">
        <v>0</v>
      </c>
    </row>
    <row spans="1:6" r="38">
      <c r="A38" s="3" t="s">
        <v>73</v>
      </c>
    </row>
    <row spans="1:6" r="39">
      <c r="A39" s="6" t="s">
        <v>393</v>
      </c>
    </row>
    <row spans="1:6" r="40">
      <c r="A40" s="3" t="s">
        <v>394</v>
      </c>
      <c r="B40" s="5" t="n">
        <v>3433997</v>
      </c>
      <c r="D40" s="5" t="n">
        <v>3433997</v>
      </c>
      <c r="F40" s="5" t="n">
        <v>3358562</v>
      </c>
    </row>
    <row spans="1:6" r="41">
      <c r="A41" s="3" t="s">
        <v>405</v>
      </c>
      <c r="D41" s="5" t="n">
        <v>75435</v>
      </c>
    </row>
    <row spans="1:6" r="42">
      <c r="A42" s="6" t="s">
        <v>395</v>
      </c>
    </row>
    <row spans="1:6" r="43">
      <c r="A43" s="3" t="s">
        <v>141</v>
      </c>
      <c r="D43" s="5" t="n">
        <v>0</v>
      </c>
    </row>
    <row spans="1:6" r="44">
      <c r="A44" s="3" t="s">
        <v>130</v>
      </c>
    </row>
    <row spans="1:6" r="45">
      <c r="A45" s="6" t="s">
        <v>393</v>
      </c>
    </row>
    <row spans="1:6" r="46">
      <c r="A46" s="3" t="s">
        <v>406</v>
      </c>
      <c r="F46" s="5" t="n">
        <v>48349934</v>
      </c>
    </row>
    <row spans="1:6" r="47">
      <c r="A47" s="3" t="s">
        <v>405</v>
      </c>
      <c r="D47" s="5" t="n">
        <v>11811026</v>
      </c>
    </row>
    <row spans="1:6" r="48">
      <c r="A48" s="6" t="s">
        <v>395</v>
      </c>
    </row>
    <row spans="1:6" r="49">
      <c r="A49" s="3" t="s">
        <v>141</v>
      </c>
      <c r="D49" s="5" t="n">
        <v>-17660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1"/>
  </cols>
  <sheetData>
    <row spans="1:2" r="1">
      <c r="A1" s="1" t="s">
        <v>407</v>
      </c>
      <c r="B1" s="2" t="s">
        <v>129</v>
      </c>
    </row>
    <row spans="1:2" r="2">
      <c r="A2" s="6" t="s">
        <v>273</v>
      </c>
    </row>
    <row spans="1:2" r="3">
      <c r="A3" s="3" t="s">
        <v>408</v>
      </c>
      <c r="B3" s="7" t="n">
        <v>127848</v>
      </c>
    </row>
    <row spans="1:2" r="4">
      <c r="A4" s="3" t="s">
        <v>25</v>
      </c>
    </row>
    <row spans="1:2" r="5">
      <c r="A5" s="6" t="s">
        <v>273</v>
      </c>
    </row>
    <row spans="1:2" r="6">
      <c r="A6" s="3" t="s">
        <v>405</v>
      </c>
      <c r="B6" s="5" t="n">
        <v>7213866</v>
      </c>
    </row>
    <row spans="1:2" r="7">
      <c r="A7" s="3" t="s">
        <v>408</v>
      </c>
      <c r="B7" s="7" t="n">
        <v>78236</v>
      </c>
    </row>
    <row spans="1:2" r="8">
      <c r="A8" s="3" t="s">
        <v>70</v>
      </c>
    </row>
    <row spans="1:2" r="9">
      <c r="A9" s="6" t="s">
        <v>273</v>
      </c>
    </row>
    <row spans="1:2" r="10">
      <c r="A10" s="3" t="s">
        <v>405</v>
      </c>
      <c r="B10" s="5" t="n">
        <v>2181833</v>
      </c>
    </row>
    <row spans="1:2" r="11">
      <c r="A11" s="3" t="s">
        <v>408</v>
      </c>
      <c r="B11" s="7" t="n">
        <v>23497</v>
      </c>
    </row>
    <row spans="1:2" r="12">
      <c r="A12" s="3" t="s">
        <v>71</v>
      </c>
    </row>
    <row spans="1:2" r="13">
      <c r="A13" s="6" t="s">
        <v>273</v>
      </c>
    </row>
    <row spans="1:2" r="14">
      <c r="A14" s="3" t="s">
        <v>405</v>
      </c>
      <c r="B14" s="5" t="n">
        <v>712199</v>
      </c>
    </row>
    <row spans="1:2" r="15">
      <c r="A15" s="3" t="s">
        <v>408</v>
      </c>
      <c r="B15" s="7" t="n">
        <v>7684</v>
      </c>
    </row>
    <row spans="1:2" r="16">
      <c r="A16" s="3" t="s">
        <v>72</v>
      </c>
    </row>
    <row spans="1:2" r="17">
      <c r="A17" s="6" t="s">
        <v>273</v>
      </c>
    </row>
    <row spans="1:2" r="18">
      <c r="A18" s="3" t="s">
        <v>405</v>
      </c>
      <c r="B18" s="5" t="n">
        <v>1630693</v>
      </c>
    </row>
    <row spans="1:2" r="19">
      <c r="A19" s="3" t="s">
        <v>408</v>
      </c>
      <c r="B19" s="7" t="n">
        <v>17620</v>
      </c>
    </row>
    <row spans="1:2" r="20">
      <c r="A20" s="3" t="s">
        <v>73</v>
      </c>
    </row>
    <row spans="1:2" r="21">
      <c r="A21" s="6" t="s">
        <v>273</v>
      </c>
    </row>
    <row spans="1:2" r="22">
      <c r="A22" s="3" t="s">
        <v>405</v>
      </c>
      <c r="B22" s="5" t="n">
        <v>75435</v>
      </c>
    </row>
    <row spans="1:2" r="23">
      <c r="A23" s="3" t="s">
        <v>408</v>
      </c>
      <c r="B23" s="7" t="n">
        <v>8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6"/>
  </cols>
  <sheetData>
    <row spans="1:2" r="1">
      <c r="A1" s="1" t="s">
        <v>409</v>
      </c>
      <c r="B1" s="2" t="s">
        <v>129</v>
      </c>
    </row>
    <row spans="1:2" r="2">
      <c r="A2" s="3" t="s">
        <v>25</v>
      </c>
    </row>
    <row spans="1:2" r="3">
      <c r="A3" s="6" t="s">
        <v>273</v>
      </c>
    </row>
    <row spans="1:2" r="4">
      <c r="A4" s="3" t="s">
        <v>410</v>
      </c>
      <c r="B4" s="3" t="s">
        <v>411</v>
      </c>
    </row>
    <row spans="1:2" r="5">
      <c r="A5" s="3" t="s">
        <v>70</v>
      </c>
    </row>
    <row spans="1:2" r="6">
      <c r="A6" s="6" t="s">
        <v>273</v>
      </c>
    </row>
    <row spans="1:2" r="7">
      <c r="A7" s="3" t="s">
        <v>410</v>
      </c>
      <c r="B7" s="3" t="s">
        <v>412</v>
      </c>
    </row>
    <row spans="1:2" r="8">
      <c r="A8" s="3" t="s">
        <v>71</v>
      </c>
    </row>
    <row spans="1:2" r="9">
      <c r="A9" s="6" t="s">
        <v>273</v>
      </c>
    </row>
    <row spans="1:2" r="10">
      <c r="A10" s="3" t="s">
        <v>410</v>
      </c>
      <c r="B10" s="3" t="s">
        <v>412</v>
      </c>
    </row>
    <row spans="1:2" r="11">
      <c r="A11" s="3" t="s">
        <v>72</v>
      </c>
    </row>
    <row spans="1:2" r="12">
      <c r="A12" s="6" t="s">
        <v>273</v>
      </c>
    </row>
    <row spans="1:2" r="13">
      <c r="A13" s="3" t="s">
        <v>410</v>
      </c>
      <c r="B13" s="3" t="s">
        <v>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r="A1" s="1" t="s">
        <v>414</v>
      </c>
      <c r="B1" s="2" t="s">
        <v>95</v>
      </c>
      <c r="D1" s="2" t="s">
        <v>1</v>
      </c>
      <c r="F1" s="2" t="s">
        <v>392</v>
      </c>
    </row>
    <row spans="1:6" r="2">
      <c r="B2" s="2" t="s">
        <v>2</v>
      </c>
      <c r="C2" s="2" t="s">
        <v>96</v>
      </c>
      <c r="D2" s="2" t="s">
        <v>2</v>
      </c>
      <c r="E2" s="2" t="s">
        <v>96</v>
      </c>
      <c r="F2" s="2" t="s">
        <v>32</v>
      </c>
    </row>
    <row spans="1:6" r="3">
      <c r="A3" s="6" t="s">
        <v>415</v>
      </c>
    </row>
    <row spans="1:6" r="4">
      <c r="A4" s="3" t="s">
        <v>416</v>
      </c>
      <c r="B4" s="7" t="n">
        <v>108</v>
      </c>
      <c r="C4" s="7" t="n">
        <v>275</v>
      </c>
      <c r="D4" s="7" t="n">
        <v>182</v>
      </c>
      <c r="E4" s="7" t="n">
        <v>413</v>
      </c>
    </row>
    <row spans="1:6" r="5">
      <c r="A5" s="3" t="s">
        <v>417</v>
      </c>
      <c r="D5" s="5" t="n">
        <v>122</v>
      </c>
      <c r="E5" s="5" t="n">
        <v>150</v>
      </c>
    </row>
    <row spans="1:6" r="6">
      <c r="A6" s="3" t="s">
        <v>418</v>
      </c>
      <c r="D6" s="7" t="n">
        <v>4954</v>
      </c>
      <c r="E6" s="5" t="n">
        <v>3488</v>
      </c>
    </row>
    <row spans="1:6" r="7">
      <c r="A7" s="3" t="s">
        <v>419</v>
      </c>
    </row>
    <row spans="1:6" r="8">
      <c r="A8" s="6" t="s">
        <v>415</v>
      </c>
    </row>
    <row spans="1:6" r="9">
      <c r="A9" s="3" t="s">
        <v>420</v>
      </c>
      <c r="D9" s="3" t="s">
        <v>421</v>
      </c>
    </row>
    <row spans="1:6" r="10">
      <c r="A10" s="3" t="s">
        <v>422</v>
      </c>
      <c r="B10" s="5" t="n">
        <v>1817</v>
      </c>
      <c r="C10" s="5" t="n">
        <v>1451</v>
      </c>
      <c r="D10" s="7" t="n">
        <v>3455</v>
      </c>
      <c r="E10" s="5" t="n">
        <v>2802</v>
      </c>
    </row>
    <row spans="1:6" r="11">
      <c r="A11" s="3" t="s">
        <v>423</v>
      </c>
      <c r="B11" s="5" t="n">
        <v>632</v>
      </c>
      <c r="D11" s="7" t="n">
        <v>632</v>
      </c>
      <c r="F11" s="7" t="n">
        <v>790</v>
      </c>
    </row>
    <row spans="1:6" r="12">
      <c r="A12" s="3" t="s">
        <v>424</v>
      </c>
    </row>
    <row spans="1:6" r="13">
      <c r="A13" s="6" t="s">
        <v>415</v>
      </c>
    </row>
    <row spans="1:6" r="14">
      <c r="A14" s="3" t="s">
        <v>420</v>
      </c>
      <c r="D14" s="3" t="s">
        <v>425</v>
      </c>
    </row>
    <row spans="1:6" r="15">
      <c r="A15" s="3" t="s">
        <v>426</v>
      </c>
    </row>
    <row spans="1:6" r="16">
      <c r="A16" s="6" t="s">
        <v>415</v>
      </c>
    </row>
    <row spans="1:6" r="17">
      <c r="A17" s="3" t="s">
        <v>420</v>
      </c>
      <c r="D17" s="3" t="s">
        <v>427</v>
      </c>
    </row>
    <row spans="1:6" r="18">
      <c r="A18" s="3" t="s">
        <v>428</v>
      </c>
    </row>
    <row spans="1:6" r="19">
      <c r="A19" s="6" t="s">
        <v>415</v>
      </c>
    </row>
    <row spans="1:6" r="20">
      <c r="A20" s="3" t="s">
        <v>418</v>
      </c>
      <c r="B20" s="7" t="n">
        <v>1279</v>
      </c>
      <c r="C20" s="7" t="n">
        <v>947</v>
      </c>
      <c r="D20" s="7" t="n">
        <v>2257</v>
      </c>
      <c r="E20" s="7" t="n">
        <v>1826</v>
      </c>
    </row>
    <row spans="1:6" r="21">
      <c r="A21" s="3" t="s">
        <v>429</v>
      </c>
    </row>
    <row spans="1:6" r="22">
      <c r="A22" s="6" t="s">
        <v>415</v>
      </c>
    </row>
    <row spans="1:6" r="23">
      <c r="A23" s="3" t="s">
        <v>418</v>
      </c>
      <c r="D23" s="7" t="n">
        <v>2357</v>
      </c>
      <c r="F23" s="7" t="n">
        <v>19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r="A1" s="1" t="s">
        <v>430</v>
      </c>
      <c r="B1" s="2" t="s">
        <v>1</v>
      </c>
    </row>
    <row spans="1:2" r="2">
      <c r="B2" s="2" t="s">
        <v>381</v>
      </c>
    </row>
    <row spans="1:2" r="3">
      <c r="A3" s="3" t="s">
        <v>329</v>
      </c>
    </row>
    <row spans="1:2" r="4">
      <c r="A4" s="6" t="s">
        <v>431</v>
      </c>
    </row>
    <row spans="1:2" r="5">
      <c r="A5" s="3" t="s">
        <v>432</v>
      </c>
      <c r="B5" s="7" t="n">
        <v>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r="A1" s="1" t="s">
        <v>433</v>
      </c>
      <c r="B1" s="2" t="s">
        <v>95</v>
      </c>
      <c r="D1" s="2" t="s">
        <v>1</v>
      </c>
    </row>
    <row spans="1:6" r="2">
      <c r="B2" s="2" t="s">
        <v>2</v>
      </c>
      <c r="C2" s="2" t="s">
        <v>96</v>
      </c>
      <c r="D2" s="2" t="s">
        <v>2</v>
      </c>
      <c r="E2" s="2" t="s">
        <v>96</v>
      </c>
      <c r="F2" s="2" t="s">
        <v>32</v>
      </c>
    </row>
    <row spans="1:6" r="3">
      <c r="A3" s="6" t="s">
        <v>434</v>
      </c>
    </row>
    <row spans="1:6" r="4">
      <c r="A4" s="3" t="s">
        <v>435</v>
      </c>
      <c r="B4" s="7" t="n">
        <v>999088</v>
      </c>
      <c r="D4" s="7" t="n">
        <v>999088</v>
      </c>
      <c r="F4" s="7" t="n">
        <v>898766</v>
      </c>
    </row>
    <row spans="1:6" r="5">
      <c r="A5" s="3" t="s">
        <v>98</v>
      </c>
      <c r="B5" s="5" t="n">
        <v>17484</v>
      </c>
      <c r="C5" s="7" t="n">
        <v>20085</v>
      </c>
      <c r="D5" s="5" t="n">
        <v>35134</v>
      </c>
      <c r="E5" s="7" t="n">
        <v>39855</v>
      </c>
    </row>
    <row spans="1:6" r="6">
      <c r="A6" s="3" t="s">
        <v>99</v>
      </c>
      <c r="B6" s="5" t="n">
        <v>3990</v>
      </c>
      <c r="C6" s="5" t="n">
        <v>4087</v>
      </c>
      <c r="D6" s="5" t="n">
        <v>8065</v>
      </c>
      <c r="E6" s="5" t="n">
        <v>7700</v>
      </c>
    </row>
    <row spans="1:6" r="7">
      <c r="A7" s="3" t="s">
        <v>100</v>
      </c>
      <c r="B7" s="5" t="n">
        <v>21474</v>
      </c>
      <c r="C7" s="5" t="n">
        <v>24172</v>
      </c>
      <c r="D7" s="5" t="n">
        <v>43199</v>
      </c>
      <c r="E7" s="5" t="n">
        <v>47555</v>
      </c>
    </row>
    <row spans="1:6" r="8">
      <c r="A8" s="3" t="s">
        <v>102</v>
      </c>
      <c r="B8" s="5" t="n">
        <v>2753</v>
      </c>
      <c r="C8" s="5" t="n">
        <v>3175</v>
      </c>
      <c r="D8" s="5" t="n">
        <v>5598</v>
      </c>
      <c r="E8" s="5" t="n">
        <v>5841</v>
      </c>
    </row>
    <row spans="1:6" r="9">
      <c r="A9" s="3" t="s">
        <v>103</v>
      </c>
      <c r="B9" s="5" t="n">
        <v>4363</v>
      </c>
      <c r="C9" s="5" t="n">
        <v>5829</v>
      </c>
      <c r="D9" s="5" t="n">
        <v>8828</v>
      </c>
      <c r="E9" s="5" t="n">
        <v>11549</v>
      </c>
    </row>
    <row spans="1:6" r="10">
      <c r="A10" s="3" t="s">
        <v>104</v>
      </c>
      <c r="D10" s="5" t="n">
        <v>233</v>
      </c>
      <c r="E10" s="5" t="n">
        <v>149</v>
      </c>
    </row>
    <row spans="1:6" r="11">
      <c r="A11" s="3" t="s">
        <v>110</v>
      </c>
      <c r="B11" s="5" t="n">
        <v>17991</v>
      </c>
      <c r="C11" s="5" t="n">
        <v>18236</v>
      </c>
      <c r="D11" s="5" t="n">
        <v>34613</v>
      </c>
      <c r="E11" s="5" t="n">
        <v>35793</v>
      </c>
    </row>
    <row spans="1:6" r="12">
      <c r="A12" s="3" t="s">
        <v>105</v>
      </c>
      <c r="B12" s="5" t="n">
        <v>1817</v>
      </c>
      <c r="C12" s="5" t="n">
        <v>1451</v>
      </c>
      <c r="D12" s="5" t="n">
        <v>3455</v>
      </c>
      <c r="E12" s="5" t="n">
        <v>2802</v>
      </c>
    </row>
    <row spans="1:6" r="13">
      <c r="A13" s="3" t="s">
        <v>106</v>
      </c>
      <c r="B13" s="5" t="n">
        <v>658</v>
      </c>
      <c r="C13" s="5" t="n">
        <v>513</v>
      </c>
      <c r="D13" s="5" t="n">
        <v>1345</v>
      </c>
      <c r="E13" s="5" t="n">
        <v>1177</v>
      </c>
    </row>
    <row spans="1:6" r="14">
      <c r="A14" s="3" t="s">
        <v>107</v>
      </c>
      <c r="B14" s="5" t="n">
        <v>203</v>
      </c>
      <c r="C14" s="5" t="n">
        <v>156</v>
      </c>
      <c r="D14" s="5" t="n">
        <v>368</v>
      </c>
      <c r="E14" s="5" t="n">
        <v>428</v>
      </c>
    </row>
    <row spans="1:6" r="15">
      <c r="A15" s="3" t="s">
        <v>108</v>
      </c>
      <c r="B15" s="5" t="n">
        <v>505</v>
      </c>
      <c r="C15" s="5" t="n">
        <v>229</v>
      </c>
      <c r="D15" s="5" t="n">
        <v>638</v>
      </c>
      <c r="E15" s="5" t="n">
        <v>515</v>
      </c>
    </row>
    <row spans="1:6" r="16">
      <c r="A16" s="3" t="s">
        <v>109</v>
      </c>
      <c r="B16" s="5" t="n">
        <v>7584</v>
      </c>
      <c r="C16" s="5" t="n">
        <v>6848</v>
      </c>
      <c r="D16" s="5" t="n">
        <v>14148</v>
      </c>
      <c r="E16" s="5" t="n">
        <v>13332</v>
      </c>
    </row>
    <row spans="1:6" r="17">
      <c r="A17" s="3" t="s">
        <v>111</v>
      </c>
      <c r="B17" s="5" t="n">
        <v>3483</v>
      </c>
      <c r="C17" s="5" t="n">
        <v>5936</v>
      </c>
      <c r="D17" s="5" t="n">
        <v>8586</v>
      </c>
      <c r="E17" s="5" t="n">
        <v>11762</v>
      </c>
    </row>
    <row spans="1:6" r="18">
      <c r="A18" s="3" t="s">
        <v>436</v>
      </c>
      <c r="B18" s="5" t="n">
        <v>4159</v>
      </c>
      <c r="C18" s="5" t="n">
        <v>4797</v>
      </c>
      <c r="D18" s="5" t="n">
        <v>8386</v>
      </c>
      <c r="E18" s="5" t="n">
        <v>9049</v>
      </c>
    </row>
    <row spans="1:6" r="19">
      <c r="A19" s="3" t="s">
        <v>325</v>
      </c>
      <c r="B19" s="5" t="n">
        <v>0</v>
      </c>
      <c r="C19" s="5" t="n">
        <v>0</v>
      </c>
      <c r="D19" s="5" t="n">
        <v>29009</v>
      </c>
      <c r="E19" s="5" t="n">
        <v>0</v>
      </c>
    </row>
    <row spans="1:6" r="20">
      <c r="A20" s="3" t="s">
        <v>437</v>
      </c>
      <c r="B20" s="5" t="n">
        <v>227</v>
      </c>
      <c r="C20" s="5" t="n">
        <v>0</v>
      </c>
      <c r="D20" s="5" t="n">
        <v>407</v>
      </c>
      <c r="E20" s="5" t="n">
        <v>0</v>
      </c>
    </row>
    <row spans="1:6" r="21">
      <c r="A21" s="3" t="s">
        <v>116</v>
      </c>
      <c r="B21" s="5" t="n">
        <v>-3932</v>
      </c>
      <c r="C21" s="5" t="n">
        <v>-4797</v>
      </c>
      <c r="D21" s="5" t="n">
        <v>21030</v>
      </c>
      <c r="E21" s="5" t="n">
        <v>-9049</v>
      </c>
    </row>
    <row spans="1:6" r="22">
      <c r="A22" s="3" t="s">
        <v>438</v>
      </c>
      <c r="B22" s="5" t="n">
        <v>-449</v>
      </c>
      <c r="C22" s="5" t="n">
        <v>1139</v>
      </c>
      <c r="D22" s="5" t="n">
        <v>29616</v>
      </c>
      <c r="E22" s="5" t="n">
        <v>2713</v>
      </c>
    </row>
    <row spans="1:6" r="23">
      <c r="A23" s="3" t="s">
        <v>439</v>
      </c>
    </row>
    <row spans="1:6" r="24">
      <c r="A24" s="6" t="s">
        <v>434</v>
      </c>
    </row>
    <row spans="1:6" r="25">
      <c r="A25" s="3" t="s">
        <v>435</v>
      </c>
      <c r="B25" s="5" t="n">
        <v>165192</v>
      </c>
      <c r="D25" s="5" t="n">
        <v>165192</v>
      </c>
      <c r="F25" s="5" t="n">
        <v>207691</v>
      </c>
    </row>
    <row spans="1:6" r="26">
      <c r="A26" s="3" t="s">
        <v>98</v>
      </c>
      <c r="B26" s="5" t="n">
        <v>4012</v>
      </c>
      <c r="C26" s="5" t="n">
        <v>7979</v>
      </c>
      <c r="D26" s="5" t="n">
        <v>8911</v>
      </c>
      <c r="E26" s="5" t="n">
        <v>16135</v>
      </c>
    </row>
    <row spans="1:6" r="27">
      <c r="A27" s="3" t="s">
        <v>99</v>
      </c>
      <c r="B27" s="5" t="n">
        <v>204</v>
      </c>
      <c r="C27" s="5" t="n">
        <v>453</v>
      </c>
      <c r="D27" s="5" t="n">
        <v>453</v>
      </c>
      <c r="E27" s="5" t="n">
        <v>869</v>
      </c>
    </row>
    <row spans="1:6" r="28">
      <c r="A28" s="3" t="s">
        <v>100</v>
      </c>
      <c r="B28" s="5" t="n">
        <v>4216</v>
      </c>
      <c r="C28" s="5" t="n">
        <v>8432</v>
      </c>
      <c r="D28" s="5" t="n">
        <v>9364</v>
      </c>
      <c r="E28" s="5" t="n">
        <v>17004</v>
      </c>
    </row>
    <row spans="1:6" r="29">
      <c r="A29" s="3" t="s">
        <v>102</v>
      </c>
      <c r="B29" s="5" t="n">
        <v>423</v>
      </c>
      <c r="C29" s="5" t="n">
        <v>936</v>
      </c>
      <c r="D29" s="5" t="n">
        <v>934</v>
      </c>
      <c r="E29" s="5" t="n">
        <v>1740</v>
      </c>
    </row>
    <row spans="1:6" r="30">
      <c r="A30" s="3" t="s">
        <v>103</v>
      </c>
      <c r="B30" s="5" t="n">
        <v>1686</v>
      </c>
      <c r="C30" s="5" t="n">
        <v>3121</v>
      </c>
      <c r="D30" s="5" t="n">
        <v>3512</v>
      </c>
      <c r="E30" s="5" t="n">
        <v>6340</v>
      </c>
    </row>
    <row spans="1:6" r="31">
      <c r="A31" s="3" t="s">
        <v>104</v>
      </c>
      <c r="B31" s="5" t="n">
        <v>93</v>
      </c>
      <c r="C31" s="5" t="n">
        <v>25</v>
      </c>
      <c r="D31" s="5" t="n">
        <v>111</v>
      </c>
      <c r="E31" s="5" t="n">
        <v>83</v>
      </c>
    </row>
    <row spans="1:6" r="32">
      <c r="A32" s="3" t="s">
        <v>110</v>
      </c>
      <c r="B32" s="5" t="n">
        <v>2202</v>
      </c>
      <c r="C32" s="5" t="n">
        <v>4082</v>
      </c>
      <c r="D32" s="5" t="n">
        <v>4557</v>
      </c>
      <c r="E32" s="5" t="n">
        <v>8163</v>
      </c>
    </row>
    <row spans="1:6" r="33">
      <c r="A33" s="3" t="s">
        <v>111</v>
      </c>
      <c r="B33" s="5" t="n">
        <v>2014</v>
      </c>
      <c r="C33" s="5" t="n">
        <v>4350</v>
      </c>
      <c r="D33" s="5" t="n">
        <v>4807</v>
      </c>
      <c r="E33" s="5" t="n">
        <v>8841</v>
      </c>
    </row>
    <row spans="1:6" r="34">
      <c r="A34" s="3" t="s">
        <v>440</v>
      </c>
      <c r="B34" s="5" t="n">
        <v>753</v>
      </c>
      <c r="C34" s="5" t="n">
        <v>837</v>
      </c>
      <c r="D34" s="5" t="n">
        <v>890</v>
      </c>
      <c r="E34" s="5" t="n">
        <v>1386</v>
      </c>
    </row>
    <row spans="1:6" r="35">
      <c r="A35" s="3" t="s">
        <v>441</v>
      </c>
    </row>
    <row spans="1:6" r="36">
      <c r="A36" s="6" t="s">
        <v>434</v>
      </c>
    </row>
    <row spans="1:6" r="37">
      <c r="A37" s="3" t="s">
        <v>435</v>
      </c>
      <c r="B37" s="5" t="n">
        <v>224514</v>
      </c>
      <c r="D37" s="5" t="n">
        <v>224514</v>
      </c>
      <c r="F37" s="5" t="n">
        <v>182338</v>
      </c>
    </row>
    <row spans="1:6" r="38">
      <c r="A38" s="3" t="s">
        <v>98</v>
      </c>
      <c r="B38" s="5" t="n">
        <v>3660</v>
      </c>
      <c r="C38" s="5" t="n">
        <v>2837</v>
      </c>
      <c r="D38" s="5" t="n">
        <v>6799</v>
      </c>
      <c r="E38" s="5" t="n">
        <v>5577</v>
      </c>
    </row>
    <row spans="1:6" r="39">
      <c r="A39" s="3" t="s">
        <v>99</v>
      </c>
      <c r="B39" s="5" t="n">
        <v>1024</v>
      </c>
      <c r="C39" s="5" t="n">
        <v>913</v>
      </c>
      <c r="D39" s="5" t="n">
        <v>1776</v>
      </c>
      <c r="E39" s="5" t="n">
        <v>1621</v>
      </c>
    </row>
    <row spans="1:6" r="40">
      <c r="A40" s="3" t="s">
        <v>100</v>
      </c>
      <c r="B40" s="5" t="n">
        <v>4684</v>
      </c>
      <c r="C40" s="5" t="n">
        <v>3750</v>
      </c>
      <c r="D40" s="5" t="n">
        <v>8575</v>
      </c>
      <c r="E40" s="5" t="n">
        <v>7198</v>
      </c>
    </row>
    <row spans="1:6" r="41">
      <c r="A41" s="3" t="s">
        <v>102</v>
      </c>
      <c r="B41" s="5" t="n">
        <v>813</v>
      </c>
      <c r="C41" s="5" t="n">
        <v>679</v>
      </c>
      <c r="D41" s="5" t="n">
        <v>1373</v>
      </c>
      <c r="E41" s="5" t="n">
        <v>1217</v>
      </c>
    </row>
    <row spans="1:6" r="42">
      <c r="A42" s="3" t="s">
        <v>103</v>
      </c>
      <c r="B42" s="5" t="n">
        <v>285</v>
      </c>
      <c r="C42" s="5" t="n">
        <v>158</v>
      </c>
      <c r="D42" s="5" t="n">
        <v>484</v>
      </c>
      <c r="E42" s="5" t="n">
        <v>311</v>
      </c>
    </row>
    <row spans="1:6" r="43">
      <c r="A43" s="3" t="s">
        <v>104</v>
      </c>
      <c r="B43" s="5" t="n">
        <v>0</v>
      </c>
      <c r="C43" s="5" t="n">
        <v>0</v>
      </c>
      <c r="D43" s="5" t="n">
        <v>0</v>
      </c>
      <c r="E43" s="5" t="n">
        <v>0</v>
      </c>
    </row>
    <row spans="1:6" r="44">
      <c r="A44" s="3" t="s">
        <v>110</v>
      </c>
      <c r="B44" s="5" t="n">
        <v>1098</v>
      </c>
      <c r="C44" s="5" t="n">
        <v>837</v>
      </c>
      <c r="D44" s="5" t="n">
        <v>1857</v>
      </c>
      <c r="E44" s="5" t="n">
        <v>1528</v>
      </c>
    </row>
    <row spans="1:6" r="45">
      <c r="A45" s="3" t="s">
        <v>111</v>
      </c>
      <c r="B45" s="5" t="n">
        <v>3586</v>
      </c>
      <c r="C45" s="5" t="n">
        <v>2913</v>
      </c>
      <c r="D45" s="5" t="n">
        <v>6718</v>
      </c>
      <c r="E45" s="5" t="n">
        <v>5670</v>
      </c>
    </row>
    <row spans="1:6" r="46">
      <c r="A46" s="3" t="s">
        <v>440</v>
      </c>
      <c r="B46" s="5" t="n">
        <v>35</v>
      </c>
      <c r="C46" s="5" t="n">
        <v>849</v>
      </c>
      <c r="D46" s="5" t="n">
        <v>35</v>
      </c>
      <c r="E46" s="5" t="n">
        <v>849</v>
      </c>
    </row>
    <row spans="1:6" r="47">
      <c r="A47" s="3" t="s">
        <v>442</v>
      </c>
    </row>
    <row spans="1:6" r="48">
      <c r="A48" s="6" t="s">
        <v>434</v>
      </c>
    </row>
    <row spans="1:6" r="49">
      <c r="A49" s="3" t="s">
        <v>435</v>
      </c>
      <c r="B49" s="5" t="n">
        <v>243313</v>
      </c>
      <c r="D49" s="5" t="n">
        <v>243313</v>
      </c>
      <c r="F49" s="5" t="n">
        <v>250870</v>
      </c>
    </row>
    <row spans="1:6" r="50">
      <c r="A50" s="3" t="s">
        <v>98</v>
      </c>
      <c r="B50" s="5" t="n">
        <v>6059</v>
      </c>
      <c r="C50" s="5" t="n">
        <v>6343</v>
      </c>
      <c r="D50" s="5" t="n">
        <v>12232</v>
      </c>
      <c r="E50" s="5" t="n">
        <v>12511</v>
      </c>
    </row>
    <row spans="1:6" r="51">
      <c r="A51" s="3" t="s">
        <v>99</v>
      </c>
      <c r="B51" s="5" t="n">
        <v>1139</v>
      </c>
      <c r="C51" s="5" t="n">
        <v>1000</v>
      </c>
      <c r="D51" s="5" t="n">
        <v>2222</v>
      </c>
      <c r="E51" s="5" t="n">
        <v>2071</v>
      </c>
    </row>
    <row spans="1:6" r="52">
      <c r="A52" s="3" t="s">
        <v>100</v>
      </c>
      <c r="B52" s="5" t="n">
        <v>7198</v>
      </c>
      <c r="C52" s="5" t="n">
        <v>7343</v>
      </c>
      <c r="D52" s="5" t="n">
        <v>14454</v>
      </c>
      <c r="E52" s="5" t="n">
        <v>14582</v>
      </c>
    </row>
    <row spans="1:6" r="53">
      <c r="A53" s="3" t="s">
        <v>102</v>
      </c>
      <c r="B53" s="5" t="n">
        <v>824</v>
      </c>
      <c r="C53" s="5" t="n">
        <v>868</v>
      </c>
      <c r="D53" s="5" t="n">
        <v>1602</v>
      </c>
      <c r="E53" s="5" t="n">
        <v>1659</v>
      </c>
    </row>
    <row spans="1:6" r="54">
      <c r="A54" s="3" t="s">
        <v>103</v>
      </c>
      <c r="B54" s="5" t="n">
        <v>1609</v>
      </c>
      <c r="C54" s="5" t="n">
        <v>1656</v>
      </c>
      <c r="D54" s="5" t="n">
        <v>3266</v>
      </c>
      <c r="E54" s="5" t="n">
        <v>3282</v>
      </c>
    </row>
    <row spans="1:6" r="55">
      <c r="A55" s="3" t="s">
        <v>104</v>
      </c>
      <c r="B55" s="5" t="n">
        <v>0</v>
      </c>
      <c r="C55" s="5" t="n">
        <v>9</v>
      </c>
      <c r="D55" s="5" t="n">
        <v>1</v>
      </c>
      <c r="E55" s="5" t="n">
        <v>42</v>
      </c>
    </row>
    <row spans="1:6" r="56">
      <c r="A56" s="3" t="s">
        <v>110</v>
      </c>
      <c r="B56" s="5" t="n">
        <v>2433</v>
      </c>
      <c r="C56" s="5" t="n">
        <v>2533</v>
      </c>
      <c r="D56" s="5" t="n">
        <v>4869</v>
      </c>
      <c r="E56" s="5" t="n">
        <v>4983</v>
      </c>
    </row>
    <row spans="1:6" r="57">
      <c r="A57" s="3" t="s">
        <v>111</v>
      </c>
      <c r="B57" s="5" t="n">
        <v>4765</v>
      </c>
      <c r="C57" s="5" t="n">
        <v>4810</v>
      </c>
      <c r="D57" s="5" t="n">
        <v>9585</v>
      </c>
      <c r="E57" s="5" t="n">
        <v>9599</v>
      </c>
    </row>
    <row spans="1:6" r="58">
      <c r="A58" s="3" t="s">
        <v>440</v>
      </c>
      <c r="B58" s="5" t="n">
        <v>224</v>
      </c>
      <c r="C58" s="5" t="n">
        <v>2295</v>
      </c>
      <c r="D58" s="5" t="n">
        <v>540</v>
      </c>
      <c r="E58" s="5" t="n">
        <v>4092</v>
      </c>
    </row>
    <row spans="1:6" r="59">
      <c r="A59" s="3" t="s">
        <v>443</v>
      </c>
    </row>
    <row spans="1:6" r="60">
      <c r="A60" s="6" t="s">
        <v>434</v>
      </c>
    </row>
    <row spans="1:6" r="61">
      <c r="A61" s="3" t="s">
        <v>435</v>
      </c>
      <c r="B61" s="5" t="n">
        <v>244598</v>
      </c>
      <c r="D61" s="5" t="n">
        <v>244598</v>
      </c>
      <c r="F61" s="5" t="n">
        <v>204077</v>
      </c>
    </row>
    <row spans="1:6" r="62">
      <c r="A62" s="3" t="s">
        <v>98</v>
      </c>
      <c r="B62" s="5" t="n">
        <v>3683</v>
      </c>
      <c r="C62" s="5" t="n">
        <v>2856</v>
      </c>
      <c r="D62" s="5" t="n">
        <v>7052</v>
      </c>
      <c r="E62" s="5" t="n">
        <v>5513</v>
      </c>
    </row>
    <row spans="1:6" r="63">
      <c r="A63" s="3" t="s">
        <v>99</v>
      </c>
      <c r="B63" s="5" t="n">
        <v>991</v>
      </c>
      <c r="C63" s="5" t="n">
        <v>988</v>
      </c>
      <c r="D63" s="5" t="n">
        <v>2201</v>
      </c>
      <c r="E63" s="5" t="n">
        <v>1804</v>
      </c>
    </row>
    <row spans="1:6" r="64">
      <c r="A64" s="3" t="s">
        <v>100</v>
      </c>
      <c r="B64" s="5" t="n">
        <v>4674</v>
      </c>
      <c r="C64" s="5" t="n">
        <v>3844</v>
      </c>
      <c r="D64" s="5" t="n">
        <v>9253</v>
      </c>
      <c r="E64" s="5" t="n">
        <v>7317</v>
      </c>
    </row>
    <row spans="1:6" r="65">
      <c r="A65" s="3" t="s">
        <v>102</v>
      </c>
      <c r="B65" s="5" t="n">
        <v>568</v>
      </c>
      <c r="C65" s="5" t="n">
        <v>596</v>
      </c>
      <c r="D65" s="5" t="n">
        <v>1412</v>
      </c>
      <c r="E65" s="5" t="n">
        <v>1065</v>
      </c>
    </row>
    <row spans="1:6" r="66">
      <c r="A66" s="3" t="s">
        <v>103</v>
      </c>
      <c r="B66" s="5" t="n">
        <v>547</v>
      </c>
      <c r="C66" s="5" t="n">
        <v>492</v>
      </c>
      <c r="D66" s="5" t="n">
        <v>1072</v>
      </c>
      <c r="E66" s="5" t="n">
        <v>934</v>
      </c>
    </row>
    <row spans="1:6" r="67">
      <c r="A67" s="3" t="s">
        <v>104</v>
      </c>
      <c r="B67" s="5" t="n">
        <v>15</v>
      </c>
      <c r="C67" s="5" t="n">
        <v>1</v>
      </c>
      <c r="D67" s="5" t="n">
        <v>120</v>
      </c>
      <c r="E67" s="5" t="n">
        <v>24</v>
      </c>
    </row>
    <row spans="1:6" r="68">
      <c r="A68" s="3" t="s">
        <v>110</v>
      </c>
      <c r="B68" s="5" t="n">
        <v>1130</v>
      </c>
      <c r="C68" s="5" t="n">
        <v>1089</v>
      </c>
      <c r="D68" s="5" t="n">
        <v>2604</v>
      </c>
      <c r="E68" s="5" t="n">
        <v>2023</v>
      </c>
    </row>
    <row spans="1:6" r="69">
      <c r="A69" s="3" t="s">
        <v>111</v>
      </c>
      <c r="B69" s="5" t="n">
        <v>3544</v>
      </c>
      <c r="C69" s="5" t="n">
        <v>2755</v>
      </c>
      <c r="D69" s="5" t="n">
        <v>6649</v>
      </c>
      <c r="E69" s="5" t="n">
        <v>5294</v>
      </c>
    </row>
    <row spans="1:6" r="70">
      <c r="A70" s="3" t="s">
        <v>440</v>
      </c>
      <c r="B70" s="5" t="n">
        <v>9</v>
      </c>
      <c r="C70" s="5" t="n">
        <v>20</v>
      </c>
      <c r="D70" s="5" t="n">
        <v>80</v>
      </c>
      <c r="E70" s="5" t="n">
        <v>105</v>
      </c>
    </row>
    <row spans="1:6" r="71">
      <c r="A71" s="3" t="s">
        <v>444</v>
      </c>
    </row>
    <row spans="1:6" r="72">
      <c r="A72" s="6" t="s">
        <v>434</v>
      </c>
    </row>
    <row spans="1:6" r="73">
      <c r="A73" s="3" t="s">
        <v>435</v>
      </c>
      <c r="B73" s="5" t="n">
        <v>21912</v>
      </c>
      <c r="D73" s="5" t="n">
        <v>21912</v>
      </c>
      <c r="F73" s="5" t="n">
        <v>22074</v>
      </c>
    </row>
    <row spans="1:6" r="74">
      <c r="A74" s="3" t="s">
        <v>98</v>
      </c>
      <c r="B74" s="5" t="n">
        <v>70</v>
      </c>
      <c r="C74" s="5" t="n">
        <v>70</v>
      </c>
      <c r="D74" s="5" t="n">
        <v>140</v>
      </c>
      <c r="E74" s="5" t="n">
        <v>119</v>
      </c>
    </row>
    <row spans="1:6" r="75">
      <c r="A75" s="3" t="s">
        <v>99</v>
      </c>
      <c r="B75" s="5" t="n">
        <v>632</v>
      </c>
      <c r="C75" s="5" t="n">
        <v>733</v>
      </c>
      <c r="D75" s="5" t="n">
        <v>1413</v>
      </c>
      <c r="E75" s="5" t="n">
        <v>1335</v>
      </c>
    </row>
    <row spans="1:6" r="76">
      <c r="A76" s="3" t="s">
        <v>100</v>
      </c>
      <c r="B76" s="5" t="n">
        <v>702</v>
      </c>
      <c r="C76" s="5" t="n">
        <v>803</v>
      </c>
      <c r="D76" s="5" t="n">
        <v>1553</v>
      </c>
      <c r="E76" s="5" t="n">
        <v>1454</v>
      </c>
    </row>
    <row spans="1:6" r="77">
      <c r="A77" s="3" t="s">
        <v>102</v>
      </c>
      <c r="B77" s="5" t="n">
        <v>125</v>
      </c>
      <c r="C77" s="5" t="n">
        <v>96</v>
      </c>
      <c r="D77" s="5" t="n">
        <v>277</v>
      </c>
      <c r="E77" s="5" t="n">
        <v>160</v>
      </c>
    </row>
    <row spans="1:6" r="78">
      <c r="A78" s="3" t="s">
        <v>103</v>
      </c>
      <c r="B78" s="5" t="n">
        <v>236</v>
      </c>
      <c r="C78" s="5" t="n">
        <v>402</v>
      </c>
      <c r="D78" s="5" t="n">
        <v>494</v>
      </c>
      <c r="E78" s="5" t="n">
        <v>682</v>
      </c>
    </row>
    <row spans="1:6" r="79">
      <c r="A79" s="3" t="s">
        <v>104</v>
      </c>
      <c r="B79" s="5" t="n">
        <v>0</v>
      </c>
      <c r="C79" s="5" t="n">
        <v>0</v>
      </c>
      <c r="D79" s="5" t="n">
        <v>1</v>
      </c>
      <c r="E79" s="5" t="n">
        <v>0</v>
      </c>
    </row>
    <row spans="1:6" r="80">
      <c r="A80" s="3" t="s">
        <v>110</v>
      </c>
      <c r="B80" s="5" t="n">
        <v>361</v>
      </c>
      <c r="C80" s="5" t="n">
        <v>498</v>
      </c>
      <c r="D80" s="5" t="n">
        <v>772</v>
      </c>
      <c r="E80" s="5" t="n">
        <v>842</v>
      </c>
    </row>
    <row spans="1:6" r="81">
      <c r="A81" s="3" t="s">
        <v>111</v>
      </c>
      <c r="B81" s="5" t="n">
        <v>341</v>
      </c>
      <c r="C81" s="5" t="n">
        <v>305</v>
      </c>
      <c r="D81" s="5" t="n">
        <v>781</v>
      </c>
      <c r="E81" s="5" t="n">
        <v>612</v>
      </c>
    </row>
    <row spans="1:6" r="82">
      <c r="A82" s="3" t="s">
        <v>440</v>
      </c>
      <c r="B82" s="5" t="n">
        <v>22</v>
      </c>
      <c r="C82" s="5" t="n">
        <v>0</v>
      </c>
      <c r="D82" s="5" t="n">
        <v>46</v>
      </c>
      <c r="E82" s="5" t="n">
        <v>0</v>
      </c>
    </row>
    <row spans="1:6" r="83">
      <c r="A83" s="3" t="s">
        <v>445</v>
      </c>
    </row>
    <row spans="1:6" r="84">
      <c r="A84" s="6" t="s">
        <v>434</v>
      </c>
    </row>
    <row spans="1:6" r="85">
      <c r="A85" s="3" t="s">
        <v>435</v>
      </c>
      <c r="B85" s="5" t="n">
        <v>899529</v>
      </c>
      <c r="D85" s="5" t="n">
        <v>899529</v>
      </c>
      <c r="F85" s="5" t="n">
        <v>867050</v>
      </c>
    </row>
    <row spans="1:6" r="86">
      <c r="A86" s="3" t="s">
        <v>98</v>
      </c>
      <c r="B86" s="5" t="n">
        <v>17484</v>
      </c>
      <c r="C86" s="5" t="n">
        <v>20085</v>
      </c>
      <c r="D86" s="5" t="n">
        <v>35134</v>
      </c>
      <c r="E86" s="5" t="n">
        <v>39855</v>
      </c>
    </row>
    <row spans="1:6" r="87">
      <c r="A87" s="3" t="s">
        <v>99</v>
      </c>
      <c r="B87" s="5" t="n">
        <v>3990</v>
      </c>
      <c r="C87" s="5" t="n">
        <v>4087</v>
      </c>
      <c r="D87" s="5" t="n">
        <v>8065</v>
      </c>
      <c r="E87" s="5" t="n">
        <v>7700</v>
      </c>
    </row>
    <row spans="1:6" r="88">
      <c r="A88" s="3" t="s">
        <v>100</v>
      </c>
      <c r="B88" s="5" t="n">
        <v>21474</v>
      </c>
      <c r="C88" s="5" t="n">
        <v>24172</v>
      </c>
      <c r="D88" s="5" t="n">
        <v>43199</v>
      </c>
      <c r="E88" s="5" t="n">
        <v>47555</v>
      </c>
    </row>
    <row spans="1:6" r="89">
      <c r="A89" s="3" t="s">
        <v>102</v>
      </c>
      <c r="B89" s="5" t="n">
        <v>2753</v>
      </c>
      <c r="C89" s="5" t="n">
        <v>3175</v>
      </c>
      <c r="D89" s="5" t="n">
        <v>5598</v>
      </c>
      <c r="E89" s="5" t="n">
        <v>5841</v>
      </c>
    </row>
    <row spans="1:6" r="90">
      <c r="A90" s="3" t="s">
        <v>103</v>
      </c>
      <c r="B90" s="5" t="n">
        <v>4363</v>
      </c>
      <c r="C90" s="5" t="n">
        <v>5829</v>
      </c>
      <c r="D90" s="5" t="n">
        <v>8828</v>
      </c>
      <c r="E90" s="5" t="n">
        <v>11549</v>
      </c>
    </row>
    <row spans="1:6" r="91">
      <c r="A91" s="3" t="s">
        <v>104</v>
      </c>
      <c r="B91" s="5" t="n">
        <v>108</v>
      </c>
      <c r="C91" s="5" t="n">
        <v>35</v>
      </c>
      <c r="D91" s="5" t="n">
        <v>233</v>
      </c>
      <c r="E91" s="5" t="n">
        <v>149</v>
      </c>
    </row>
    <row spans="1:6" r="92">
      <c r="A92" s="3" t="s">
        <v>110</v>
      </c>
      <c r="B92" s="5" t="n">
        <v>7224</v>
      </c>
      <c r="C92" s="5" t="n">
        <v>9039</v>
      </c>
      <c r="D92" s="5" t="n">
        <v>14659</v>
      </c>
      <c r="E92" s="5" t="n">
        <v>17539</v>
      </c>
    </row>
    <row spans="1:6" r="93">
      <c r="A93" s="3" t="s">
        <v>111</v>
      </c>
      <c r="B93" s="5" t="n">
        <v>14250</v>
      </c>
      <c r="C93" s="5" t="n">
        <v>15133</v>
      </c>
      <c r="D93" s="5" t="n">
        <v>28540</v>
      </c>
      <c r="E93" s="5" t="n">
        <v>30016</v>
      </c>
    </row>
    <row spans="1:6" r="94">
      <c r="A94" s="3" t="s">
        <v>440</v>
      </c>
      <c r="B94" s="5" t="n">
        <v>1043</v>
      </c>
      <c r="C94" s="7" t="n">
        <v>4001</v>
      </c>
      <c r="D94" s="5" t="n">
        <v>1591</v>
      </c>
      <c r="E94" s="7" t="n">
        <v>6432</v>
      </c>
    </row>
    <row spans="1:6" r="95">
      <c r="A95" s="3" t="s">
        <v>446</v>
      </c>
    </row>
    <row spans="1:6" r="96">
      <c r="A96" s="6" t="s">
        <v>434</v>
      </c>
    </row>
    <row spans="1:6" r="97">
      <c r="A97" s="3" t="s">
        <v>435</v>
      </c>
      <c r="B97" s="7" t="n">
        <v>99559</v>
      </c>
      <c r="D97" s="7" t="n">
        <v>99559</v>
      </c>
      <c r="F97" s="7" t="n">
        <v>317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r="A1" s="1" t="s">
        <v>447</v>
      </c>
      <c r="B1" s="2" t="s">
        <v>95</v>
      </c>
    </row>
    <row spans="1:3" r="2">
      <c r="B2" s="2" t="s">
        <v>448</v>
      </c>
      <c r="C2" s="2" t="s">
        <v>2</v>
      </c>
    </row>
    <row spans="1:3" r="3">
      <c r="A3" s="6" t="s">
        <v>449</v>
      </c>
    </row>
    <row spans="1:3" r="4">
      <c r="A4" s="3" t="s">
        <v>450</v>
      </c>
      <c r="C4" s="3" t="s">
        <v>451</v>
      </c>
    </row>
    <row spans="1:3" r="5">
      <c r="A5" s="3" t="s">
        <v>452</v>
      </c>
      <c r="C5" s="8" t="n">
        <v>0.12</v>
      </c>
    </row>
    <row spans="1:3" r="6">
      <c r="A6" s="3" t="s">
        <v>453</v>
      </c>
      <c r="C6" s="3" t="s">
        <v>454</v>
      </c>
    </row>
    <row spans="1:3" r="7">
      <c r="A7" s="3" t="s">
        <v>455</v>
      </c>
    </row>
    <row spans="1:3" r="8">
      <c r="A8" s="6" t="s">
        <v>449</v>
      </c>
    </row>
    <row spans="1:3" r="9">
      <c r="A9" s="3" t="s">
        <v>450</v>
      </c>
      <c r="C9" s="3" t="s">
        <v>456</v>
      </c>
    </row>
    <row spans="1:3" r="10">
      <c r="A10" s="3" t="s">
        <v>453</v>
      </c>
      <c r="C10" s="3" t="s">
        <v>457</v>
      </c>
    </row>
    <row spans="1:3" r="11">
      <c r="A11" s="3" t="s">
        <v>458</v>
      </c>
      <c r="B11" s="3" t="s">
        <v>459</v>
      </c>
      <c r="C11" s="3" t="s">
        <v>460</v>
      </c>
    </row>
    <row spans="1:3" r="12">
      <c r="A12" s="3" t="s">
        <v>25</v>
      </c>
    </row>
    <row spans="1:3" r="13">
      <c r="A13" s="6" t="s">
        <v>449</v>
      </c>
    </row>
    <row spans="1:3" r="14">
      <c r="A14" s="3" t="s">
        <v>452</v>
      </c>
      <c r="C14" s="8" t="n">
        <v>0.12</v>
      </c>
    </row>
    <row spans="1:3" r="15">
      <c r="A15" s="3" t="s">
        <v>70</v>
      </c>
    </row>
    <row spans="1:3" r="16">
      <c r="A16" s="6" t="s">
        <v>449</v>
      </c>
    </row>
    <row spans="1:3" r="17">
      <c r="A17" s="3" t="s">
        <v>452</v>
      </c>
      <c r="C17" s="9" t="n">
        <v>0.12</v>
      </c>
    </row>
    <row spans="1:3" r="18">
      <c r="A18" s="3" t="s">
        <v>28</v>
      </c>
    </row>
    <row spans="1:3" r="19">
      <c r="A19" s="6" t="s">
        <v>449</v>
      </c>
    </row>
    <row spans="1:3" r="20">
      <c r="A20" s="3" t="s">
        <v>452</v>
      </c>
      <c r="C20" s="9" t="n">
        <v>0.12</v>
      </c>
    </row>
    <row spans="1:3" r="21">
      <c r="A21" s="3" t="s">
        <v>72</v>
      </c>
    </row>
    <row spans="1:3" r="22">
      <c r="A22" s="6" t="s">
        <v>449</v>
      </c>
    </row>
    <row spans="1:3" r="23">
      <c r="A23" s="3" t="s">
        <v>452</v>
      </c>
      <c r="C23" s="9" t="n">
        <v>0.12</v>
      </c>
    </row>
    <row spans="1:3" r="24">
      <c r="A24" s="3" t="s">
        <v>73</v>
      </c>
    </row>
    <row spans="1:3" r="25">
      <c r="A25" s="6" t="s">
        <v>449</v>
      </c>
    </row>
    <row spans="1:3" r="26">
      <c r="A26" s="3" t="s">
        <v>452</v>
      </c>
      <c r="C26" s="8" t="n">
        <v>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s>
  <sheetData>
    <row spans="1:5" r="1">
      <c r="A1" s="1" t="s">
        <v>461</v>
      </c>
      <c r="B1" s="2" t="s">
        <v>95</v>
      </c>
      <c r="D1" s="2" t="s">
        <v>1</v>
      </c>
    </row>
    <row spans="1:5" r="2">
      <c r="B2" s="2" t="s">
        <v>448</v>
      </c>
      <c r="C2" s="2" t="s">
        <v>2</v>
      </c>
      <c r="D2" s="2" t="s">
        <v>2</v>
      </c>
      <c r="E2" s="2" t="s">
        <v>462</v>
      </c>
    </row>
    <row spans="1:5" r="3">
      <c r="A3" s="6" t="s">
        <v>463</v>
      </c>
    </row>
    <row spans="1:5" r="4">
      <c r="A4" s="3" t="s">
        <v>464</v>
      </c>
      <c r="C4" s="3" t="s">
        <v>451</v>
      </c>
    </row>
    <row spans="1:5" r="5">
      <c r="A5" s="3" t="s">
        <v>154</v>
      </c>
      <c r="D5" s="8" t="n">
        <v>0.24</v>
      </c>
    </row>
    <row spans="1:5" r="6">
      <c r="A6" s="3" t="s">
        <v>465</v>
      </c>
      <c r="C6" s="3" t="s">
        <v>454</v>
      </c>
    </row>
    <row spans="1:5" r="7">
      <c r="A7" s="3" t="s">
        <v>455</v>
      </c>
    </row>
    <row spans="1:5" r="8">
      <c r="A8" s="6" t="s">
        <v>463</v>
      </c>
    </row>
    <row spans="1:5" r="9">
      <c r="A9" s="3" t="s">
        <v>464</v>
      </c>
      <c r="C9" s="3" t="s">
        <v>456</v>
      </c>
    </row>
    <row spans="1:5" r="10">
      <c r="A10" s="3" t="s">
        <v>154</v>
      </c>
      <c r="B10" s="8" t="n">
        <v>0.12</v>
      </c>
    </row>
    <row spans="1:5" r="11">
      <c r="A11" s="3" t="s">
        <v>465</v>
      </c>
      <c r="C11" s="3" t="s">
        <v>457</v>
      </c>
    </row>
    <row spans="1:5" r="12">
      <c r="A12" s="3" t="s">
        <v>466</v>
      </c>
      <c r="B12" s="3" t="s">
        <v>459</v>
      </c>
      <c r="C12" s="3" t="s">
        <v>460</v>
      </c>
    </row>
    <row spans="1:5" r="13">
      <c r="A13" s="3" t="s">
        <v>467</v>
      </c>
    </row>
    <row spans="1:5" r="14">
      <c r="A14" s="6" t="s">
        <v>463</v>
      </c>
    </row>
    <row spans="1:5" r="15">
      <c r="A15" s="3" t="s">
        <v>333</v>
      </c>
      <c r="B15" s="3" t="s">
        <v>468</v>
      </c>
    </row>
    <row spans="1:5" r="16">
      <c r="A16" s="3" t="s">
        <v>335</v>
      </c>
      <c r="E16" s="7" t="n">
        <v>5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4</v>
      </c>
      <c r="B1" s="2" t="s">
        <v>95</v>
      </c>
      <c r="D1" s="2" t="s">
        <v>1</v>
      </c>
    </row>
    <row spans="1:5" r="2">
      <c r="B2" s="2" t="s">
        <v>2</v>
      </c>
      <c r="C2" s="2" t="s">
        <v>96</v>
      </c>
      <c r="D2" s="2" t="s">
        <v>2</v>
      </c>
      <c r="E2" s="2" t="s">
        <v>96</v>
      </c>
    </row>
    <row spans="1:5" r="3">
      <c r="A3" s="6" t="s">
        <v>97</v>
      </c>
    </row>
    <row spans="1:5" r="4">
      <c r="A4" s="3" t="s">
        <v>98</v>
      </c>
      <c r="B4" s="7" t="n">
        <v>17484</v>
      </c>
      <c r="C4" s="7" t="n">
        <v>20085</v>
      </c>
      <c r="D4" s="7" t="n">
        <v>35134</v>
      </c>
      <c r="E4" s="7" t="n">
        <v>39855</v>
      </c>
    </row>
    <row spans="1:5" r="5">
      <c r="A5" s="3" t="s">
        <v>99</v>
      </c>
      <c r="B5" s="5" t="n">
        <v>3990</v>
      </c>
      <c r="C5" s="5" t="n">
        <v>4087</v>
      </c>
      <c r="D5" s="5" t="n">
        <v>8065</v>
      </c>
      <c r="E5" s="5" t="n">
        <v>7700</v>
      </c>
    </row>
    <row spans="1:5" r="6">
      <c r="A6" s="3" t="s">
        <v>100</v>
      </c>
      <c r="B6" s="5" t="n">
        <v>21474</v>
      </c>
      <c r="C6" s="5" t="n">
        <v>24172</v>
      </c>
      <c r="D6" s="5" t="n">
        <v>43199</v>
      </c>
      <c r="E6" s="5" t="n">
        <v>47555</v>
      </c>
    </row>
    <row spans="1:5" r="7">
      <c r="A7" s="6" t="s">
        <v>101</v>
      </c>
    </row>
    <row spans="1:5" r="8">
      <c r="A8" s="3" t="s">
        <v>102</v>
      </c>
      <c r="B8" s="5" t="n">
        <v>2753</v>
      </c>
      <c r="C8" s="5" t="n">
        <v>3175</v>
      </c>
      <c r="D8" s="5" t="n">
        <v>5598</v>
      </c>
      <c r="E8" s="5" t="n">
        <v>5841</v>
      </c>
    </row>
    <row spans="1:5" r="9">
      <c r="A9" s="3" t="s">
        <v>103</v>
      </c>
      <c r="B9" s="5" t="n">
        <v>4363</v>
      </c>
      <c r="C9" s="5" t="n">
        <v>5829</v>
      </c>
      <c r="D9" s="5" t="n">
        <v>8828</v>
      </c>
      <c r="E9" s="5" t="n">
        <v>11549</v>
      </c>
    </row>
    <row spans="1:5" r="10">
      <c r="A10" s="3" t="s">
        <v>104</v>
      </c>
      <c r="B10" s="5" t="n">
        <v>108</v>
      </c>
      <c r="C10" s="5" t="n">
        <v>35</v>
      </c>
      <c r="D10" s="5" t="n">
        <v>233</v>
      </c>
      <c r="E10" s="5" t="n">
        <v>149</v>
      </c>
    </row>
    <row spans="1:5" r="11">
      <c r="A11" s="3" t="s">
        <v>105</v>
      </c>
      <c r="B11" s="5" t="n">
        <v>1817</v>
      </c>
      <c r="C11" s="5" t="n">
        <v>1451</v>
      </c>
      <c r="D11" s="5" t="n">
        <v>3455</v>
      </c>
      <c r="E11" s="5" t="n">
        <v>2802</v>
      </c>
    </row>
    <row spans="1:5" r="12">
      <c r="A12" s="3" t="s">
        <v>106</v>
      </c>
      <c r="B12" s="5" t="n">
        <v>658</v>
      </c>
      <c r="C12" s="5" t="n">
        <v>513</v>
      </c>
      <c r="D12" s="5" t="n">
        <v>1345</v>
      </c>
      <c r="E12" s="5" t="n">
        <v>1177</v>
      </c>
    </row>
    <row spans="1:5" r="13">
      <c r="A13" s="3" t="s">
        <v>107</v>
      </c>
      <c r="B13" s="5" t="n">
        <v>203</v>
      </c>
      <c r="C13" s="5" t="n">
        <v>156</v>
      </c>
      <c r="D13" s="5" t="n">
        <v>368</v>
      </c>
      <c r="E13" s="5" t="n">
        <v>428</v>
      </c>
    </row>
    <row spans="1:5" r="14">
      <c r="A14" s="3" t="s">
        <v>108</v>
      </c>
      <c r="B14" s="5" t="n">
        <v>505</v>
      </c>
      <c r="C14" s="5" t="n">
        <v>229</v>
      </c>
      <c r="D14" s="5" t="n">
        <v>638</v>
      </c>
      <c r="E14" s="5" t="n">
        <v>515</v>
      </c>
    </row>
    <row spans="1:5" r="15">
      <c r="A15" s="3" t="s">
        <v>109</v>
      </c>
      <c r="B15" s="5" t="n">
        <v>7584</v>
      </c>
      <c r="C15" s="5" t="n">
        <v>6848</v>
      </c>
      <c r="D15" s="5" t="n">
        <v>14148</v>
      </c>
      <c r="E15" s="5" t="n">
        <v>13332</v>
      </c>
    </row>
    <row spans="1:5" r="16">
      <c r="A16" s="3" t="s">
        <v>110</v>
      </c>
      <c r="B16" s="5" t="n">
        <v>17991</v>
      </c>
      <c r="C16" s="5" t="n">
        <v>18236</v>
      </c>
      <c r="D16" s="5" t="n">
        <v>34613</v>
      </c>
      <c r="E16" s="5" t="n">
        <v>35793</v>
      </c>
    </row>
    <row spans="1:5" r="17">
      <c r="A17" s="3" t="s">
        <v>111</v>
      </c>
      <c r="B17" s="5" t="n">
        <v>3483</v>
      </c>
      <c r="C17" s="5" t="n">
        <v>5936</v>
      </c>
      <c r="D17" s="5" t="n">
        <v>8586</v>
      </c>
      <c r="E17" s="5" t="n">
        <v>11762</v>
      </c>
    </row>
    <row spans="1:5" r="18">
      <c r="A18" s="6" t="s">
        <v>112</v>
      </c>
    </row>
    <row spans="1:5" r="19">
      <c r="A19" s="3" t="s">
        <v>113</v>
      </c>
      <c r="B19" s="5" t="n">
        <v>-4159</v>
      </c>
      <c r="C19" s="5" t="n">
        <v>-4797</v>
      </c>
      <c r="D19" s="5" t="n">
        <v>-8386</v>
      </c>
      <c r="E19" s="5" t="n">
        <v>-9049</v>
      </c>
    </row>
    <row spans="1:5" r="20">
      <c r="A20" s="3" t="s">
        <v>114</v>
      </c>
      <c r="B20" s="5" t="n">
        <v>227</v>
      </c>
      <c r="C20" s="5" t="n">
        <v>0</v>
      </c>
      <c r="D20" s="5" t="n">
        <v>407</v>
      </c>
      <c r="E20" s="5" t="n">
        <v>0</v>
      </c>
    </row>
    <row spans="1:5" r="21">
      <c r="A21" s="3" t="s">
        <v>115</v>
      </c>
      <c r="B21" s="5" t="n">
        <v>0</v>
      </c>
      <c r="C21" s="5" t="n">
        <v>0</v>
      </c>
      <c r="D21" s="5" t="n">
        <v>29009</v>
      </c>
      <c r="E21" s="5" t="n">
        <v>0</v>
      </c>
    </row>
    <row spans="1:5" r="22">
      <c r="A22" s="3" t="s">
        <v>116</v>
      </c>
      <c r="B22" s="5" t="n">
        <v>-3932</v>
      </c>
      <c r="C22" s="5" t="n">
        <v>-4797</v>
      </c>
      <c r="D22" s="5" t="n">
        <v>21030</v>
      </c>
      <c r="E22" s="5" t="n">
        <v>-9049</v>
      </c>
    </row>
    <row spans="1:5" r="23">
      <c r="A23" s="3" t="s">
        <v>117</v>
      </c>
      <c r="B23" s="5" t="n">
        <v>-449</v>
      </c>
      <c r="C23" s="5" t="n">
        <v>1139</v>
      </c>
      <c r="D23" s="5" t="n">
        <v>29616</v>
      </c>
      <c r="E23" s="5" t="n">
        <v>2713</v>
      </c>
    </row>
    <row spans="1:5" r="24">
      <c r="A24" s="6" t="s">
        <v>118</v>
      </c>
    </row>
    <row spans="1:5" r="25">
      <c r="A25" s="3" t="s">
        <v>119</v>
      </c>
      <c r="B25" s="5" t="n">
        <v>-449</v>
      </c>
      <c r="C25" s="5" t="n">
        <v>1139</v>
      </c>
      <c r="D25" s="5" t="n">
        <v>29616</v>
      </c>
      <c r="E25" s="5" t="n">
        <v>2713</v>
      </c>
    </row>
    <row spans="1:5" r="26">
      <c r="A26" s="3" t="s">
        <v>120</v>
      </c>
      <c r="B26" s="5" t="n">
        <v>97</v>
      </c>
      <c r="C26" s="5" t="n">
        <v>-268</v>
      </c>
      <c r="D26" s="5" t="n">
        <v>-6456</v>
      </c>
      <c r="E26" s="5" t="n">
        <v>-555</v>
      </c>
    </row>
    <row spans="1:5" r="27">
      <c r="A27" s="3" t="s">
        <v>121</v>
      </c>
      <c r="B27" s="7" t="n">
        <v>-352</v>
      </c>
      <c r="C27" s="7" t="n">
        <v>871</v>
      </c>
      <c r="D27" s="7" t="n">
        <v>23160</v>
      </c>
      <c r="E27" s="7" t="n">
        <v>2158</v>
      </c>
    </row>
    <row spans="1:5" r="28">
      <c r="A28" s="3" t="s">
        <v>122</v>
      </c>
      <c r="B28" s="8" t="n">
        <v>-0.01</v>
      </c>
      <c r="C28" s="8" t="n">
        <v>0.02</v>
      </c>
      <c r="D28" s="8" t="n">
        <v>0.45</v>
      </c>
      <c r="E28" s="8" t="n">
        <v>0.05</v>
      </c>
    </row>
    <row spans="1:5" r="29">
      <c r="A29" s="3" t="s">
        <v>123</v>
      </c>
      <c r="B29" s="5" t="n">
        <v>54700285</v>
      </c>
      <c r="C29" s="5" t="n">
        <v>45092828</v>
      </c>
      <c r="D29" s="5" t="n">
        <v>51946610</v>
      </c>
      <c r="E29" s="5" t="n">
        <v>43911750</v>
      </c>
    </row>
    <row spans="1:5" r="30">
      <c r="A30" s="6" t="s">
        <v>124</v>
      </c>
    </row>
    <row spans="1:5" r="31">
      <c r="A31" s="3" t="s">
        <v>125</v>
      </c>
      <c r="B31" s="7" t="n">
        <v>69</v>
      </c>
      <c r="C31" s="7" t="n">
        <v>318</v>
      </c>
      <c r="D31" s="7" t="n">
        <v>-623</v>
      </c>
      <c r="E31" s="7" t="n">
        <v>-26</v>
      </c>
    </row>
    <row spans="1:5" r="32">
      <c r="A32" s="3" t="s">
        <v>126</v>
      </c>
      <c r="B32" s="5" t="n">
        <v>69</v>
      </c>
      <c r="C32" s="5" t="n">
        <v>318</v>
      </c>
      <c r="D32" s="5" t="n">
        <v>-623</v>
      </c>
      <c r="E32" s="5" t="n">
        <v>-26</v>
      </c>
    </row>
    <row spans="1:5" r="33">
      <c r="A33" s="3" t="s">
        <v>127</v>
      </c>
      <c r="B33" s="7" t="n">
        <v>-283</v>
      </c>
      <c r="C33" s="7" t="n">
        <v>1189</v>
      </c>
      <c r="D33" s="7" t="n">
        <v>22537</v>
      </c>
      <c r="E33" s="7" t="n">
        <v>2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9"/>
  </cols>
  <sheetData>
    <row spans="1:3" r="1">
      <c r="A1" s="1" t="s">
        <v>469</v>
      </c>
      <c r="B1" s="1" t="s">
        <v>470</v>
      </c>
      <c r="C1" s="2" t="s">
        <v>471</v>
      </c>
    </row>
    <row spans="1:3" r="2">
      <c r="A2" s="3" t="s">
        <v>472</v>
      </c>
      <c r="B2" s="3" t="s">
        <v>473</v>
      </c>
      <c r="C2" s="7" t="n">
        <v>-449</v>
      </c>
    </row>
    <row spans="1:3" r="3">
      <c r="A3" s="3" t="s">
        <v>472</v>
      </c>
      <c r="B3" s="3" t="s">
        <v>473</v>
      </c>
      <c r="C3" s="7" t="n">
        <v>11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5"/>
    <col customWidth="1" max="2" min="2" width="14"/>
    <col customWidth="1" max="3" min="3" width="17"/>
    <col customWidth="1" max="4" min="4" width="22"/>
    <col customWidth="1" max="5" min="5" width="36"/>
    <col customWidth="1" max="6" min="6" width="55"/>
    <col customWidth="1" max="7" min="7" width="39"/>
    <col customWidth="1" max="8" min="8" width="29"/>
    <col customWidth="1" max="9" min="9" width="33"/>
  </cols>
  <sheetData>
    <row spans="1:9" r="1">
      <c r="A1" s="1" t="s">
        <v>128</v>
      </c>
      <c r="B1" s="2" t="s">
        <v>129</v>
      </c>
      <c r="C1" s="2" t="s">
        <v>25</v>
      </c>
      <c r="D1" s="2" t="s">
        <v>130</v>
      </c>
      <c r="E1" s="2" t="s">
        <v>131</v>
      </c>
      <c r="F1" s="2" t="s">
        <v>132</v>
      </c>
      <c r="G1" s="2" t="s">
        <v>133</v>
      </c>
      <c r="H1" s="2" t="s">
        <v>134</v>
      </c>
      <c r="I1" s="2" t="s">
        <v>135</v>
      </c>
    </row>
    <row spans="1:9" r="2">
      <c r="A2" s="3" t="s">
        <v>136</v>
      </c>
      <c r="B2" s="7" t="n">
        <v>441124000</v>
      </c>
      <c r="D2" s="7" t="n">
        <v>483000</v>
      </c>
      <c r="E2" s="7" t="n">
        <v>687984000</v>
      </c>
      <c r="F2" s="7" t="n">
        <v>-879000</v>
      </c>
      <c r="G2" s="7" t="n">
        <v>-123340000</v>
      </c>
      <c r="H2" s="7" t="n">
        <v>-135745000</v>
      </c>
      <c r="I2" s="7" t="n">
        <v>12621000</v>
      </c>
    </row>
    <row spans="1:9" r="3">
      <c r="A3" s="3" t="s">
        <v>137</v>
      </c>
      <c r="D3" s="5" t="n">
        <v>48349934</v>
      </c>
    </row>
    <row spans="1:9" r="4">
      <c r="A4" s="6" t="s">
        <v>138</v>
      </c>
    </row>
    <row spans="1:9" r="5">
      <c r="A5" s="3" t="s">
        <v>139</v>
      </c>
      <c r="C5" s="5" t="n">
        <v>7213866</v>
      </c>
      <c r="D5" s="5" t="n">
        <v>11811026</v>
      </c>
    </row>
    <row spans="1:9" r="6">
      <c r="A6" s="3" t="s">
        <v>140</v>
      </c>
      <c r="B6" s="7" t="n">
        <v>127815000</v>
      </c>
      <c r="D6" s="7" t="n">
        <v>118000</v>
      </c>
      <c r="E6" s="5" t="n">
        <v>127697000</v>
      </c>
      <c r="F6" s="5" t="n">
        <v>0</v>
      </c>
      <c r="G6" s="5" t="n">
        <v>0</v>
      </c>
      <c r="H6" s="5" t="n">
        <v>0</v>
      </c>
      <c r="I6" s="5" t="n">
        <v>0</v>
      </c>
    </row>
    <row spans="1:9" r="7">
      <c r="A7" s="3" t="s">
        <v>141</v>
      </c>
      <c r="B7" s="5" t="n">
        <v>-1766038</v>
      </c>
      <c r="C7" s="5" t="n">
        <v>-217481</v>
      </c>
      <c r="D7" s="5" t="n">
        <v>-1766038</v>
      </c>
    </row>
    <row spans="1:9" r="8">
      <c r="A8" s="3" t="s">
        <v>142</v>
      </c>
      <c r="B8" s="7" t="n">
        <v>-18871000</v>
      </c>
      <c r="D8" s="7" t="n">
        <v>-17000</v>
      </c>
      <c r="E8" s="5" t="n">
        <v>-18854000</v>
      </c>
    </row>
    <row spans="1:9" r="9">
      <c r="A9" s="3" t="s">
        <v>143</v>
      </c>
      <c r="B9" s="5" t="n">
        <v>-5488000</v>
      </c>
      <c r="E9" s="5" t="n">
        <v>-5488000</v>
      </c>
    </row>
    <row spans="1:9" r="10">
      <c r="A10" s="3" t="s">
        <v>144</v>
      </c>
      <c r="B10" s="5" t="n">
        <v>33000</v>
      </c>
      <c r="D10" s="5" t="n">
        <v>3000</v>
      </c>
      <c r="E10" s="5" t="n">
        <v>33000</v>
      </c>
    </row>
    <row spans="1:9" r="11">
      <c r="A11" s="3" t="s">
        <v>119</v>
      </c>
      <c r="B11" s="5" t="n">
        <v>29616000</v>
      </c>
      <c r="H11" s="5" t="n">
        <v>23160000</v>
      </c>
      <c r="I11" s="5" t="n">
        <v>6456000</v>
      </c>
    </row>
    <row spans="1:9" r="12">
      <c r="A12" s="3" t="s">
        <v>145</v>
      </c>
      <c r="B12" s="5" t="n">
        <v>-623000</v>
      </c>
      <c r="F12" s="5" t="n">
        <v>-623000</v>
      </c>
    </row>
    <row spans="1:9" r="13">
      <c r="A13" s="3" t="s">
        <v>146</v>
      </c>
      <c r="B13" s="5" t="n">
        <v>2311000</v>
      </c>
      <c r="I13" s="5" t="n">
        <v>2311000</v>
      </c>
    </row>
    <row spans="1:9" r="14">
      <c r="A14" s="3" t="s">
        <v>147</v>
      </c>
      <c r="B14" s="5" t="n">
        <v>-11003000</v>
      </c>
      <c r="I14" s="5" t="n">
        <v>-11003000</v>
      </c>
    </row>
    <row spans="1:9" r="15">
      <c r="A15" s="3" t="s">
        <v>148</v>
      </c>
      <c r="B15" s="7" t="n">
        <v>-11652000</v>
      </c>
      <c r="G15" s="5" t="n">
        <v>-11652000</v>
      </c>
    </row>
    <row spans="1:9" r="16">
      <c r="A16" s="3" t="s">
        <v>149</v>
      </c>
      <c r="B16" s="5" t="n">
        <v>58397922</v>
      </c>
      <c r="C16" s="5" t="n">
        <v>23240204</v>
      </c>
    </row>
    <row spans="1:9" r="17">
      <c r="A17" s="3" t="s">
        <v>150</v>
      </c>
      <c r="B17" s="7" t="n">
        <v>553262000</v>
      </c>
      <c r="D17" s="7" t="n">
        <v>584000</v>
      </c>
      <c r="E17" s="7" t="n">
        <v>791372000</v>
      </c>
      <c r="F17" s="7" t="n">
        <v>-1502000</v>
      </c>
      <c r="G17" s="7" t="n">
        <v>-134992000</v>
      </c>
      <c r="H17" s="7" t="n">
        <v>-112585000</v>
      </c>
      <c r="I17" s="7" t="n">
        <v>1038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r="A1" s="1" t="s">
        <v>151</v>
      </c>
      <c r="B1" s="2" t="s">
        <v>1</v>
      </c>
    </row>
    <row spans="1:2" r="2">
      <c r="B2" s="2" t="s">
        <v>152</v>
      </c>
    </row>
    <row spans="1:2" r="3">
      <c r="A3" s="6" t="s">
        <v>153</v>
      </c>
    </row>
    <row spans="1:2" r="4">
      <c r="A4" s="3" t="s">
        <v>154</v>
      </c>
      <c r="B4" s="8" t="n">
        <v>0.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5</v>
      </c>
      <c r="B1" s="2" t="s">
        <v>1</v>
      </c>
    </row>
    <row spans="1:3" r="2">
      <c r="B2" s="2" t="s">
        <v>2</v>
      </c>
      <c r="C2" s="2" t="s">
        <v>96</v>
      </c>
    </row>
    <row spans="1:3" r="3">
      <c r="A3" s="3" t="s">
        <v>119</v>
      </c>
      <c r="B3" s="7" t="n">
        <v>29616</v>
      </c>
      <c r="C3" s="7" t="n">
        <v>2713</v>
      </c>
    </row>
    <row spans="1:3" r="4">
      <c r="A4" s="6" t="s">
        <v>156</v>
      </c>
    </row>
    <row spans="1:3" r="5">
      <c r="A5" s="3" t="s">
        <v>157</v>
      </c>
      <c r="B5" s="5" t="n">
        <v>13566</v>
      </c>
      <c r="C5" s="5" t="n">
        <v>12828</v>
      </c>
    </row>
    <row spans="1:3" r="6">
      <c r="A6" s="3" t="s">
        <v>158</v>
      </c>
      <c r="B6" s="5" t="n">
        <v>-29009</v>
      </c>
      <c r="C6" s="5" t="n">
        <v>0</v>
      </c>
    </row>
    <row spans="1:3" r="7">
      <c r="A7" s="3" t="s">
        <v>159</v>
      </c>
      <c r="B7" s="5" t="n">
        <v>233</v>
      </c>
      <c r="C7" s="5" t="n">
        <v>149</v>
      </c>
    </row>
    <row spans="1:3" r="8">
      <c r="A8" s="3" t="s">
        <v>160</v>
      </c>
      <c r="B8" s="5" t="n">
        <v>-616</v>
      </c>
      <c r="C8" s="5" t="n">
        <v>-1388</v>
      </c>
    </row>
    <row spans="1:3" r="9">
      <c r="A9" s="3" t="s">
        <v>161</v>
      </c>
      <c r="B9" s="5" t="n">
        <v>-407</v>
      </c>
      <c r="C9" s="5" t="n">
        <v>0</v>
      </c>
    </row>
    <row spans="1:3" r="10">
      <c r="A10" s="6" t="s">
        <v>162</v>
      </c>
    </row>
    <row spans="1:3" r="11">
      <c r="A11" s="3" t="s">
        <v>163</v>
      </c>
      <c r="B11" s="5" t="n">
        <v>453</v>
      </c>
      <c r="C11" s="5" t="n">
        <v>329</v>
      </c>
    </row>
    <row spans="1:3" r="12">
      <c r="A12" s="3" t="s">
        <v>164</v>
      </c>
      <c r="B12" s="5" t="n">
        <v>13836</v>
      </c>
      <c r="C12" s="5" t="n">
        <v>14631</v>
      </c>
    </row>
    <row spans="1:3" r="13">
      <c r="A13" s="6" t="s">
        <v>165</v>
      </c>
    </row>
    <row spans="1:3" r="14">
      <c r="A14" s="3" t="s">
        <v>166</v>
      </c>
      <c r="B14" s="5" t="n">
        <v>-135538</v>
      </c>
      <c r="C14" s="5" t="n">
        <v>-136865</v>
      </c>
    </row>
    <row spans="1:3" r="15">
      <c r="A15" s="3" t="s">
        <v>167</v>
      </c>
      <c r="B15" s="5" t="n">
        <v>119706</v>
      </c>
      <c r="C15" s="5" t="n">
        <v>0</v>
      </c>
    </row>
    <row spans="1:3" r="16">
      <c r="A16" s="3" t="s">
        <v>168</v>
      </c>
      <c r="B16" s="5" t="n">
        <v>-2581</v>
      </c>
      <c r="C16" s="5" t="n">
        <v>-3663</v>
      </c>
    </row>
    <row spans="1:3" r="17">
      <c r="A17" s="3" t="s">
        <v>169</v>
      </c>
      <c r="B17" s="5" t="n">
        <v>-79</v>
      </c>
      <c r="C17" s="5" t="n">
        <v>0</v>
      </c>
    </row>
    <row spans="1:3" r="18">
      <c r="A18" s="3" t="s">
        <v>170</v>
      </c>
      <c r="B18" s="5" t="n">
        <v>-5000</v>
      </c>
      <c r="C18" s="5" t="n">
        <v>0</v>
      </c>
    </row>
    <row spans="1:3" r="19">
      <c r="A19" s="3" t="s">
        <v>171</v>
      </c>
      <c r="B19" s="5" t="n">
        <v>1281</v>
      </c>
      <c r="C19" s="5" t="n">
        <v>747</v>
      </c>
    </row>
    <row spans="1:3" r="20">
      <c r="A20" s="3" t="s">
        <v>172</v>
      </c>
      <c r="B20" s="5" t="n">
        <v>-22211</v>
      </c>
      <c r="C20" s="5" t="n">
        <v>-139781</v>
      </c>
    </row>
    <row spans="1:3" r="21">
      <c r="A21" s="6" t="s">
        <v>173</v>
      </c>
    </row>
    <row spans="1:3" r="22">
      <c r="A22" s="3" t="s">
        <v>140</v>
      </c>
      <c r="B22" s="5" t="n">
        <v>118679</v>
      </c>
      <c r="C22" s="5" t="n">
        <v>47278</v>
      </c>
    </row>
    <row spans="1:3" r="23">
      <c r="A23" s="3" t="s">
        <v>142</v>
      </c>
      <c r="B23" s="5" t="n">
        <v>-18871</v>
      </c>
      <c r="C23" s="5" t="n">
        <v>-2618</v>
      </c>
    </row>
    <row spans="1:3" r="24">
      <c r="A24" s="3" t="s">
        <v>174</v>
      </c>
      <c r="B24" s="5" t="n">
        <v>-4954</v>
      </c>
      <c r="C24" s="5" t="n">
        <v>-3488</v>
      </c>
    </row>
    <row spans="1:3" r="25">
      <c r="A25" s="3" t="s">
        <v>62</v>
      </c>
      <c r="B25" s="5" t="n">
        <v>-5334</v>
      </c>
      <c r="C25" s="5" t="n">
        <v>-5710</v>
      </c>
    </row>
    <row spans="1:3" r="26">
      <c r="A26" s="3" t="s">
        <v>175</v>
      </c>
      <c r="B26" s="5" t="n">
        <v>-11003</v>
      </c>
      <c r="C26" s="5" t="n">
        <v>-409</v>
      </c>
    </row>
    <row spans="1:3" r="27">
      <c r="A27" s="3" t="s">
        <v>176</v>
      </c>
      <c r="B27" s="5" t="n">
        <v>2311</v>
      </c>
      <c r="C27" s="5" t="n">
        <v>95</v>
      </c>
    </row>
    <row spans="1:3" r="28">
      <c r="A28" s="3" t="s">
        <v>177</v>
      </c>
      <c r="B28" s="5" t="n">
        <v>-604</v>
      </c>
      <c r="C28" s="5" t="n">
        <v>718</v>
      </c>
    </row>
    <row spans="1:3" r="29">
      <c r="A29" s="3" t="s">
        <v>178</v>
      </c>
      <c r="B29" s="5" t="n">
        <v>70920</v>
      </c>
      <c r="C29" s="5" t="n">
        <v>88900</v>
      </c>
    </row>
    <row spans="1:3" r="30">
      <c r="A30" s="3" t="s">
        <v>179</v>
      </c>
      <c r="B30" s="5" t="n">
        <v>-851</v>
      </c>
      <c r="C30" s="5" t="n">
        <v>-463</v>
      </c>
    </row>
    <row spans="1:3" r="31">
      <c r="A31" s="3" t="s">
        <v>180</v>
      </c>
      <c r="B31" s="5" t="n">
        <v>-711</v>
      </c>
      <c r="C31" s="5" t="n">
        <v>0</v>
      </c>
    </row>
    <row spans="1:3" r="32">
      <c r="A32" s="3" t="s">
        <v>181</v>
      </c>
      <c r="B32" s="5" t="n">
        <v>-81113</v>
      </c>
      <c r="C32" s="5" t="n">
        <v>-14056</v>
      </c>
    </row>
    <row spans="1:3" r="33">
      <c r="A33" s="3" t="s">
        <v>182</v>
      </c>
      <c r="B33" s="5" t="n">
        <v>68469</v>
      </c>
      <c r="C33" s="5" t="n">
        <v>110247</v>
      </c>
    </row>
    <row spans="1:3" r="34">
      <c r="A34" s="3" t="s">
        <v>183</v>
      </c>
      <c r="B34" s="5" t="n">
        <v>60094</v>
      </c>
      <c r="C34" s="5" t="n">
        <v>-14903</v>
      </c>
    </row>
    <row spans="1:3" r="35">
      <c r="A35" s="3" t="s">
        <v>184</v>
      </c>
      <c r="B35" s="5" t="n">
        <v>-115</v>
      </c>
      <c r="C35" s="5" t="n">
        <v>20</v>
      </c>
    </row>
    <row spans="1:3" r="36">
      <c r="A36" s="3" t="s">
        <v>185</v>
      </c>
      <c r="B36" s="5" t="n">
        <v>32211</v>
      </c>
      <c r="C36" s="5" t="n">
        <v>35124</v>
      </c>
    </row>
    <row spans="1:3" r="37">
      <c r="A37" s="3" t="s">
        <v>186</v>
      </c>
      <c r="B37" s="5" t="n">
        <v>92190</v>
      </c>
      <c r="C37" s="5" t="n">
        <v>20241</v>
      </c>
    </row>
    <row spans="1:3" r="38">
      <c r="A38" s="6" t="s">
        <v>187</v>
      </c>
    </row>
    <row spans="1:3" r="39">
      <c r="A39" s="3" t="s">
        <v>188</v>
      </c>
      <c r="B39" s="5" t="n">
        <v>8187</v>
      </c>
      <c r="C39" s="5" t="n">
        <v>8314</v>
      </c>
    </row>
    <row spans="1:3" r="40">
      <c r="A40" s="6" t="s">
        <v>189</v>
      </c>
    </row>
    <row spans="1:3" r="41">
      <c r="A41" s="3" t="s">
        <v>190</v>
      </c>
      <c r="B41" s="5" t="n">
        <v>145</v>
      </c>
      <c r="C41" s="5" t="n">
        <v>174</v>
      </c>
    </row>
    <row spans="1:3" r="42">
      <c r="A42" s="3" t="s">
        <v>191</v>
      </c>
      <c r="B42" s="5" t="n">
        <v>-51</v>
      </c>
      <c r="C42" s="5" t="n">
        <v>722</v>
      </c>
    </row>
    <row spans="1:3" r="43">
      <c r="A43" s="3" t="s">
        <v>192</v>
      </c>
      <c r="B43" s="5" t="n">
        <v>1114</v>
      </c>
      <c r="C43" s="5" t="n">
        <v>-3050</v>
      </c>
    </row>
    <row spans="1:3" r="44">
      <c r="A44" s="3" t="s">
        <v>193</v>
      </c>
      <c r="B44" s="5" t="n">
        <v>1847</v>
      </c>
    </row>
    <row spans="1:3" r="45">
      <c r="A45" s="3" t="s">
        <v>194</v>
      </c>
      <c r="B45" s="5" t="n">
        <v>973</v>
      </c>
    </row>
    <row spans="1:3" r="46">
      <c r="A46" s="3" t="s">
        <v>195</v>
      </c>
      <c r="B46" s="5" t="n">
        <v>780</v>
      </c>
      <c r="C46" s="5" t="n">
        <v>748</v>
      </c>
    </row>
    <row spans="1:3" r="47">
      <c r="A47" s="3" t="s">
        <v>196</v>
      </c>
      <c r="B47" s="5" t="n">
        <v>-3855</v>
      </c>
      <c r="C47" s="5" t="n">
        <v>443</v>
      </c>
    </row>
    <row spans="1:3" r="48">
      <c r="A48" s="3" t="s">
        <v>197</v>
      </c>
      <c r="B48" s="7" t="n">
        <v>533</v>
      </c>
      <c r="C48" s="7" t="n">
        <v>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98</v>
      </c>
      <c r="B1" s="2" t="s">
        <v>1</v>
      </c>
    </row>
    <row spans="1:2" r="2">
      <c r="B2" s="2" t="s">
        <v>2</v>
      </c>
    </row>
    <row spans="1:2" r="3">
      <c r="A3" s="6" t="s">
        <v>199</v>
      </c>
    </row>
    <row spans="1:2" r="4">
      <c r="A4" s="3" t="s">
        <v>200</v>
      </c>
      <c r="B4" s="3"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02</v>
      </c>
      <c r="B1" s="2" t="s">
        <v>1</v>
      </c>
    </row>
    <row spans="1:2" r="2">
      <c r="B2" s="2" t="s">
        <v>2</v>
      </c>
    </row>
    <row spans="1:2" r="3">
      <c r="A3" s="6" t="s">
        <v>203</v>
      </c>
    </row>
    <row spans="1:2" r="4">
      <c r="A4" s="3" t="s">
        <v>204</v>
      </c>
      <c r="B4" s="3"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Property</vt:lpstr>
      <vt:lpstr>Mortgage Notes and Other Debt P</vt:lpstr>
      <vt:lpstr>Common Stock Common Stock</vt:lpstr>
      <vt:lpstr>Related Party Transactions</vt:lpstr>
      <vt:lpstr>Commitments and Contingencies</vt:lpstr>
      <vt:lpstr>Segment Reporting</vt:lpstr>
      <vt:lpstr>Distributions Payable</vt:lpstr>
      <vt:lpstr>Recently Issued Accounting Pron</vt:lpstr>
      <vt:lpstr>Subsequent Events</vt:lpstr>
      <vt:lpstr>Summary of Significant Accoun19</vt:lpstr>
      <vt:lpstr>Property Property Acquisitions </vt:lpstr>
      <vt:lpstr>Mortgage Notes and Other Debt21</vt:lpstr>
      <vt:lpstr>Table 2 - Summary of Aggregate </vt:lpstr>
      <vt:lpstr>Common Stock Common Stock (Tabl</vt:lpstr>
      <vt:lpstr>Segment Reporting (Tables)</vt:lpstr>
      <vt:lpstr>Organization (Details)</vt:lpstr>
      <vt:lpstr>Summary of Significant Accoun26</vt:lpstr>
      <vt:lpstr>Property Table 1 - Property lis</vt:lpstr>
      <vt:lpstr>Property Table 2 - Schedule of </vt:lpstr>
      <vt:lpstr>Table 1 - Mortgage Notes and Ot</vt:lpstr>
      <vt:lpstr>Table 2 - Summary of Aggregat30</vt:lpstr>
      <vt:lpstr>Mortgage Notes and Other Debt31</vt:lpstr>
      <vt:lpstr>Common Stock Common Stock (Deta</vt:lpstr>
      <vt:lpstr>Common Stock Common Stock Isssu</vt:lpstr>
      <vt:lpstr>Common Stock Common Stock fees </vt:lpstr>
      <vt:lpstr>Related Party Transactions (Det</vt:lpstr>
      <vt:lpstr>Commitments and Contingencies (</vt:lpstr>
      <vt:lpstr>Segment Reporting (Details)</vt:lpstr>
      <vt:lpstr>Distributions Payable (Details)</vt:lpstr>
      <vt:lpstr>Subsequent Events (Details Text</vt:lpstr>
      <vt:lpstr>Uncategorized Items - jllipt-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22:29Z</dcterms:created>
  <dcterms:modified xmlns:dcterms="http://purl.org/dc/terms/" xmlns:xsi="http://www.w3.org/2001/XMLSchema-instance" xsi:type="dcterms:W3CDTF">2015-08-07T13:22:29Z</dcterms:modified>
  <dc:title xmlns:dc="http://purl.org/dc/elements/1.1/">Untitled</dc:title>
  <dc:description xmlns:dc="http://purl.org/dc/elements/1.1/"/>
  <dc:subject xmlns:dc="http://purl.org/dc/elements/1.1/"/>
  <cp:keywords/>
  <cp:category/>
</cp:coreProperties>
</file>